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ORGANIZATION AND DESCRIPTION OF" sheetId="6" r:id="rId6"/>
    <s:sheet name="SUMMARY OF SIGNIFICANT ACCOUNTI" sheetId="7" r:id="rId7"/>
    <s:sheet name="GOING CONCERN" sheetId="8" r:id="rId8"/>
    <s:sheet name="CASH AND CASH EQUIVALENTS" sheetId="9" r:id="rId9"/>
    <s:sheet name="ACCOUNTS RECEIVABLES" sheetId="10" r:id="rId10"/>
    <s:sheet name="INVENTORY" sheetId="11" r:id="rId11"/>
    <s:sheet name="PREPAYMENTS" sheetId="12" r:id="rId12"/>
    <s:sheet name="EQUIPMENT" sheetId="13" r:id="rId13"/>
    <s:sheet name="INVESTMENT" sheetId="14" r:id="rId14"/>
    <s:sheet name="GOODWILL" sheetId="15" r:id="rId15"/>
    <s:sheet name="ACCOUNTS PAYABLE AND ACCRUED LI" sheetId="16" r:id="rId16"/>
    <s:sheet name="SHORT-TERM LOAN" sheetId="17" r:id="rId17"/>
    <s:sheet name="DEPOSITS RECEIVED" sheetId="18" r:id="rId18"/>
    <s:sheet name="STOCKHOLDERS' EQUITY" sheetId="19" r:id="rId19"/>
    <s:sheet name="RELATED PARTY TRANSACTIONS" sheetId="20" r:id="rId20"/>
    <s:sheet name="COMMITMENTS AND CONTINGENCIES" sheetId="21" r:id="rId21"/>
    <s:sheet name="SEGMENTED INFORMATION" sheetId="22" r:id="rId22"/>
    <s:sheet name="SUBSEQUENT EVENTS" sheetId="23" r:id="rId23"/>
    <s:sheet name="SUMMARY OF SIGNIFICANT ACCOUN24" sheetId="24" r:id="rId24"/>
    <s:sheet name="SUMMARY OF SIGNIFICANT ACCOUN25" sheetId="25" r:id="rId25"/>
    <s:sheet name="ACCOUNTS RECEIVABLES (Tables)" sheetId="26" r:id="rId26"/>
    <s:sheet name="EQUIPMENT (Tables)" sheetId="27" r:id="rId27"/>
    <s:sheet name="SEGMENTED INFORMATION (Tables)" sheetId="28" r:id="rId28"/>
    <s:sheet name="SUMMARY OF SIGNIFICANT ACCOUN29" sheetId="29" r:id="rId29"/>
    <s:sheet name="SUMMARY OF SIGNIFICANT ACCOUN30" sheetId="30" r:id="rId30"/>
    <s:sheet name="SUMMARY OF SIGNIFICANT ACCOUN31" sheetId="31" r:id="rId31"/>
    <s:sheet name="CASH AND CASH EQUIVALENTS (Deta" sheetId="32" r:id="rId32"/>
    <s:sheet name="ACCOUNTS RECEIVABLES (Details)" sheetId="33" r:id="rId33"/>
    <s:sheet name="ACCOUNTS RECEIVABLES (Detail Te" sheetId="34" r:id="rId34"/>
    <s:sheet name="INVENTORY (Detail Textuals)" sheetId="35" r:id="rId35"/>
    <s:sheet name="PREPAYMENTS (Detail Textuals)" sheetId="36" r:id="rId36"/>
    <s:sheet name="EQUIPMENT (Details)" sheetId="37" r:id="rId37"/>
    <s:sheet name="EQUIPMENT (Detail Textuals)" sheetId="38" r:id="rId38"/>
    <s:sheet name="INVESTMENT (Detail Textuals)" sheetId="39" r:id="rId39"/>
    <s:sheet name="GOODWILL (Detail Textuals)" sheetId="40" r:id="rId40"/>
    <s:sheet name="ACCOUNTS PAYABLE AND ACCRUED 41" sheetId="41" r:id="rId41"/>
    <s:sheet name="SHORT-TERM LOAN (Detail textual" sheetId="42" r:id="rId42"/>
    <s:sheet name="DEPOSITS RECEIVED (Detail Textu" sheetId="43" r:id="rId43"/>
    <s:sheet name="STOCKHOLDERS' EQUITY (Detail Te" sheetId="44" r:id="rId44"/>
    <s:sheet name="STOCKHOLDERS' EQUITY (Detail 45" sheetId="45" r:id="rId45"/>
    <s:sheet name="RELATED PARTY TRANSACTIONS (Det" sheetId="46" r:id="rId46"/>
    <s:sheet name="SEGMENTED INFORMATION (Details)" sheetId="47" r:id="rId47"/>
    <s:sheet name="SEGMENTED INFORMATION (Details " sheetId="48" r:id="rId48"/>
    <s:sheet name="SEGMENTED INFORMATION (Detail t" sheetId="49" r:id="rId49"/>
  </s:sheets>
  <s:definedNames/>
  <s:calcPr calcId="124519" calcMode="auto" fullCalcOnLoad="1"/>
</s:workbook>
</file>

<file path=xl/sharedStrings.xml><?xml version="1.0" encoding="utf-8"?>
<sst xmlns="http://schemas.openxmlformats.org/spreadsheetml/2006/main" uniqueCount="374">
  <si>
    <t>Document and Entity Information - shares</t>
  </si>
  <si>
    <t>3 Months Ended</t>
  </si>
  <si>
    <t>Apr. 30, 2016</t>
  </si>
  <si>
    <t>Jun. 13, 2016</t>
  </si>
  <si>
    <t>Document And Entity Information [Abstract]</t>
  </si>
  <si>
    <t>Entity Registrant Name</t>
  </si>
  <si>
    <t>Resort Savers, Inc.</t>
  </si>
  <si>
    <t>Entity Central Index Key</t>
  </si>
  <si>
    <t>Trading Symbol</t>
  </si>
  <si>
    <t>rssv</t>
  </si>
  <si>
    <t>Current Fiscal Year End Date</t>
  </si>
  <si>
    <t>--01-31</t>
  </si>
  <si>
    <t>Entity Filer Category</t>
  </si>
  <si>
    <t>Smaller Reporting Company</t>
  </si>
  <si>
    <t>Entity Common Stock, Shares Outstanding</t>
  </si>
  <si>
    <t>Document Type</t>
  </si>
  <si>
    <t>10-Q</t>
  </si>
  <si>
    <t>Document Period End Date</t>
  </si>
  <si>
    <t>Apr. 30,
		2016</t>
  </si>
  <si>
    <t>Amendment Flag</t>
  </si>
  <si>
    <t>false</t>
  </si>
  <si>
    <t>Document Fiscal Year Focus</t>
  </si>
  <si>
    <t>Document Fiscal Period Focus</t>
  </si>
  <si>
    <t>Q1</t>
  </si>
  <si>
    <t>Condensed Consolidated Interim Balance Sheets - USD ($)</t>
  </si>
  <si>
    <t>Jan. 31, 2016</t>
  </si>
  <si>
    <t>Current Assets</t>
  </si>
  <si>
    <t>Cash and cash equivalents</t>
  </si>
  <si>
    <t>Accounts receivable</t>
  </si>
  <si>
    <t>Other receivable</t>
  </si>
  <si>
    <t>Inventory</t>
  </si>
  <si>
    <t xml:space="preserve"> </t>
  </si>
  <si>
    <t>Prepaid expenses and deposits</t>
  </si>
  <si>
    <t>Total Current Assets</t>
  </si>
  <si>
    <t>Equipment</t>
  </si>
  <si>
    <t>Investment</t>
  </si>
  <si>
    <t>Goodwill</t>
  </si>
  <si>
    <t>TOTAL ASSETS</t>
  </si>
  <si>
    <t>Current Liabilities</t>
  </si>
  <si>
    <t>Accounts payable and accrued liabilities</t>
  </si>
  <si>
    <t>Short-term loan</t>
  </si>
  <si>
    <t>Deposits received</t>
  </si>
  <si>
    <t>Due to related parties</t>
  </si>
  <si>
    <t>Tax payable</t>
  </si>
  <si>
    <t>Other payable</t>
  </si>
  <si>
    <t>TOTAL LIABILITIES</t>
  </si>
  <si>
    <t>COMMITMENTS AND CONTINGENCIES</t>
  </si>
  <si>
    <t>STOCKHOLDERS' EQUITY</t>
  </si>
  <si>
    <t>Preferred stock, $0.0001 par value; 15,000,000 shares authorized; 0 shares issued and outstanding</t>
  </si>
  <si>
    <t>Common stock, $0.0001 par value; 1,000,000,000 shares authorized; 74,976,241 and 74,976,241 shares issued and outstanding, respectively</t>
  </si>
  <si>
    <t>Contingently issuable common stock</t>
  </si>
  <si>
    <t>Contingently liability on issuable common stock</t>
  </si>
  <si>
    <t>Additional paid-in capital</t>
  </si>
  <si>
    <t>Accumulated deficit</t>
  </si>
  <si>
    <t>Accumulated other comprehensive income</t>
  </si>
  <si>
    <t>Total Resort Savers, Inc. shareholders' equity</t>
  </si>
  <si>
    <t>Noncontrolling interest</t>
  </si>
  <si>
    <t>Total equity</t>
  </si>
  <si>
    <t>TOTAL LIABILITIES AND STOCKHOLDERS' EQUITY</t>
  </si>
  <si>
    <t>Condensed Consolidated Interim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Interim Statements of Operations and Other Comprehensive Income (Loss) (Unaudited) - USD ($)</t>
  </si>
  <si>
    <t>Apr. 30, 2015</t>
  </si>
  <si>
    <t>Income Statement [Abstract]</t>
  </si>
  <si>
    <t>REVENUE</t>
  </si>
  <si>
    <t>COST OF GOODS SOLD</t>
  </si>
  <si>
    <t>GROSS PROFIT</t>
  </si>
  <si>
    <t>OPERATING EXPENSES</t>
  </si>
  <si>
    <t>General and administrative</t>
  </si>
  <si>
    <t>Professional fees</t>
  </si>
  <si>
    <t>Total Operating Expenses</t>
  </si>
  <si>
    <t>LOSS FROM OPERATIONS</t>
  </si>
  <si>
    <t>OTHER EXPENSE</t>
  </si>
  <si>
    <t>Interest expenses</t>
  </si>
  <si>
    <t>Equity loss on unconsolidated affiliate investment</t>
  </si>
  <si>
    <t>Total Other Expenses</t>
  </si>
  <si>
    <t>LOSS BEFORE INCOME TAXES</t>
  </si>
  <si>
    <t>Provision for income taxes</t>
  </si>
  <si>
    <t>NET LOSS</t>
  </si>
  <si>
    <t>Net loss attributable to the noncontrolling interest</t>
  </si>
  <si>
    <t>NET LOSS ATTRIBUTABLE TO THE SHAREHOLDERS OF RESORT SAVERS, INC.</t>
  </si>
  <si>
    <t>OTHER COMPREHENSIVE INCOME (LOSS)</t>
  </si>
  <si>
    <t>Unrealized loss on available-for-sale investments net of tax benefit</t>
  </si>
  <si>
    <t>Foreign currency translation adjustments</t>
  </si>
  <si>
    <t>NET COMPREHENSIVE INCOME (LOSS)</t>
  </si>
  <si>
    <t>Other comprehensive income attributable to the noncontrolling interest</t>
  </si>
  <si>
    <t>NET COMPREHENSIVE INCOME (LOSS) ATTRIBUTABLE TO THE SHAREHOLDERS OF RESORT SAVERS, INC.</t>
  </si>
  <si>
    <t>NET LOSS AND COMPREHENSIVE LOSS</t>
  </si>
  <si>
    <t>Net loss and other comprehensive loss attributable to the noncontrolling interest</t>
  </si>
  <si>
    <t>NET LOSS AND OTHER COMPREHENSIVE LOSS ATTRIBUTABLE TO THE SHAREHOLDERS OF RESORT SAVERS, INC.</t>
  </si>
  <si>
    <t>Basic and Diluted Loss per Common Share (in dollars per share)</t>
  </si>
  <si>
    <t>Basic and Diluted Weighted Average Common Shares Outstanding (in shares)</t>
  </si>
  <si>
    <t>Condensed Consolidated Interim Statements of Cash Flows (Unaudited) - USD ($)</t>
  </si>
  <si>
    <t>CASH FLOWS FROM OPERATING ACTIVITIES</t>
  </si>
  <si>
    <t>Net loss</t>
  </si>
  <si>
    <t>Adjustments to reconcile net loss to net cash from operating activities:</t>
  </si>
  <si>
    <t>Depreciation</t>
  </si>
  <si>
    <t>Loss on equity investment</t>
  </si>
  <si>
    <t>Changes in operating assets and liabilities:</t>
  </si>
  <si>
    <t>Net cash used in operating activities</t>
  </si>
  <si>
    <t>CASH FLOWS FROM INVESTING ACTIVITIES</t>
  </si>
  <si>
    <t>Investment in Worx</t>
  </si>
  <si>
    <t>Net cash used in investing activities</t>
  </si>
  <si>
    <t>CASH FLOWS FROM FINANCING ACTIVITIES</t>
  </si>
  <si>
    <t>Loans from related parties</t>
  </si>
  <si>
    <t>Net cash provided by financing activities</t>
  </si>
  <si>
    <t>Effects on changes in foreign exchange rate</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Investment in Worx - Borneo shares</t>
  </si>
  <si>
    <t>Related party debt forgiven</t>
  </si>
  <si>
    <t>Unrealized loss on available-for-sale securities</t>
  </si>
  <si>
    <t>ORGANIZATION AND DESCRIPTION OF BUSINESS</t>
  </si>
  <si>
    <t>Organization And Description Of Business [Abstract]</t>
  </si>
  <si>
    <t>NOTE 1 - ORGANIZATION AND DESCRIPTION OF BUSINESS Resort Savers, Inc. (the “Company”)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January 31. The Company makes investments and acquisitions into sound, transparent markets and industries throughout the world. The company has invested in a company principally engaged in the development and production of beverages, investment in agricultural business and import and export of products in the food and beverage industry, and a company principally engaged in the trading of oil, gas and lubricant. In Europe and worldwide, the Company is seeking to acquire and invest in global tourist and development assets that can be tailored to Chinese and American investment traveler.</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May 13, 2016. Principles of Consolidation At April 30, 2016, the principal subsidiaries of the Company were listed as follows:
Entity Name
Acquisition Date
Ownership
Jurisdiction
Investments Held By
Nature of Operation
Fiscal Year
Xing Rui International Investment Holding Group Co., Ltd. ("Xing Rui")
December 22, 2014
100%
Seychelles
Resort Savers
Holding Company
January 31,
Xing Rui International Investment Group Ltd. ("Xin Rui HK")
December 22, 2014
100%
Hong Kong, the PRC
Xing Rui
Holding Company
January 31,
Huaxin Changrong (Shenzhen) Technology Service Co., Ltd. ("Huaxin")*
August 27, 2015
100%
the PRC
Xing Rui
Holding Company
December 31,
Shenzhen Amuli Industrial Development Company Limited ("Amuli")*
October 1, 2015
60%
the PRC
Huaxin
Beverage Producer
December 31
Beijing Yandong Tieshan Oil Products Co., Ltd. ("Tieshan Oil")*
January 29, 2016
51%
the PRC
Huaxin
Trading of oil products
December 31, There were no significant transactions of Huaxin, Amuli and Tieshan Oil between March 31, 2016 and April 30, 2016. These three companies have no official English names. The English names used are for identification purpose only.
These consolidated
Foreign Currency Translation and Re-measurement The Company translates its foreign operations to U.S. dollar in accordance with ASC 830, “ Foreign Currency Matters The Company and its subsidiaries' functional currency and reporting currency is U.S. dollar, except Amuli and Tieshan Oil’s functional currency which is Chinese Renminbi (“RMB”).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Three months ended April 30, 2016
Year ended January 31, 2016
Average RMB: US$ exchange rate for the three month-period ended April 30, 2016 and the twelve month-period ended January 31, 2016
0.1536
0.1556
Spot RMB:US$ exchange rate as at April 30, 2016 and January 31, 2016
0.1544
0.1514
Concentrations of Credit Risk Cash includes cash at banks and demand deposits in accounts maintained with banks within the PRC. Total cash in these banks as of April 30, 2016 and January 31, 2016 amounted to $29,244 and $226,638 respectively, none of which is covered by insurance. The Company has not experienced any losses in such accounts and believes it is not exposed to any risks to its cash in bank accounts.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 its accounts receivable on a timely manner. The Company’s management plans to assess the financial strength and credit worthiness of any parties to which it extends funds, and as such, it believes that any associated credit risk exposures are limited. Tieshan Oil During the three months ended April 30, 2016, one customer accounted for approximately 61% of revenues of Tieshan Oil. During the year ended December 31, 2015, one customer accounted for approximately 80% of revenues of Tieshan Oil. As of April 30, 2016, two customers accounted for approximately 87% of accounts receivable. As of December 31, 2015, two customers accounted for approximately 90% of accounts receivable. There was no significant changes of such concentrations of credit risk between January 1, 2016 and January 31,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Property, plant and equipment Property, plant and equipment are recorded at cost. Depreciation is calculated using the straight 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Investments in Companies Accounted for Using the Equity or Cost Method 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 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During the three months ended April 30, 2016, no impairment is considered to be required for goodwill. During the year ended January 31, 2016, $4,005,224 goodwill on Amuli was considered fully impaired and written off by the Company.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months ended April 30, 2016 and the year ended January 31, 2016, the Company did not impair any long-lived assets except goodwill on Amuli mentioned above. 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 Start-Up Costs In accordance with ASC 720, "Start-up Costs", the Company expenses all costs incurred in connection with the start-up and organization of the Company. Deferred Income Taxes and Valuation Allowance The Company accounts for income taxes under ASC 740, “Income Taxes.” Net Loss Per Share of Common Stock The Company has adopted ASC Topic 260, “Earnings per Share,” The Company has no potentially dilutive securities, such as options or warrants, currently issued and outstanding. Commitments and Contingencies The Company follows ASC 450-20, “Loss Contingencies,” 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Early adoption is permitted, but only beginning in 2018. The Company is currently assessing the impact of adoption on its consolidated financial stat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CASH AND CASH EQUIVALENTS</t>
  </si>
  <si>
    <t>Cash and Cash Equivalents [Abstract]</t>
  </si>
  <si>
    <t>NOTE 4 –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9,244 and $226,638 in cash and cash equivalents as at April 30, 2016 and January 31, 2016, respectively.</t>
  </si>
  <si>
    <t>ACCOUNTS RECEIVABLES</t>
  </si>
  <si>
    <t>Receivables [Abstract]</t>
  </si>
  <si>
    <t xml:space="preserve">NOTE 5 – ACCOUNTS RECEIVABLES The Company has performed an analysis on all of its accounts receivable and determined that all amounts are collectible by the Company. As such, all accounts receivable are reflected as a current asset and no allowance for bad debt has been recorded as of April 30, 2016. No bad debts were written off for the three months ended April 30, 2016 and 2015. The Company’s accounts receivable consists of only trade receivables. As at April 30, 2016 and January 31, 2016, the Company had accounts receivable of $32,201,041 and $25,047,810, respectively.
Aging analysis of accounts receivable is as follows:
April 30, 2016
January 31, 2016
0 – 30 days
$
8,210,643
$
14,579,804
90-120 days
89,750
-
Over 1 year
23,900,648
10,468,006
$
32,201,041
$
25,047,810 </t>
  </si>
  <si>
    <t>INVENTORY</t>
  </si>
  <si>
    <t>Inventory, Net [Abstract]</t>
  </si>
  <si>
    <t>NOTE 6 – INVENTORY Inventories are stated at the lower of cost or market value.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April 30, 2016 and January 31, 2015, the Company had inventory of $8,277 and $0, respectively and determined that no reserve was required.</t>
  </si>
  <si>
    <t>PREPAYMENTS</t>
  </si>
  <si>
    <t>Prepaid Expense, Current [Abstract]</t>
  </si>
  <si>
    <t>NOTE 7 – PREPAYMENTS The prepayments of $15,187 and $1,678,461 as at April 30, 2016 and January 31, 2016, respectively, were made to the major suppliers of the Company to secure the supply of the raw materials of oil category.</t>
  </si>
  <si>
    <t>EQUIPMENT</t>
  </si>
  <si>
    <t>Property, Plant and Equipment [Abstract]</t>
  </si>
  <si>
    <t>NOTE 8 – EQUIPMENT
April 30, 2016
January 31, 2016
Cost:
Machinery
$
227,115
$
227,115
Less: accumulated depreciation
(12,047
)
(7,791
)
Equipment
$
215,068
$
219,324 During the periods ended April 30, 2016 and 2015, the Company recorded depreciation of $4,256 and $0, respectively.</t>
  </si>
  <si>
    <t>INVESTMENT</t>
  </si>
  <si>
    <t>Investment [Abstract]</t>
  </si>
  <si>
    <t xml:space="preserve">NOTE 9 - INVESTMENT
On December 30, 2014, a stock purchase agreement was concluded between Worx America, Inc.("Worx"), and Xing Rui, giving RSSV 20% common equity interest in Worx, a Houston, TX based Research and Development Company. The acquisition was closed on March 20, 2015. This investment was accounted for under equity method initially with cost of $2,000,000. During March 20, 2015 to During the three-month period ended April 30, 2016, April 30, April 30, </t>
  </si>
  <si>
    <t>GOODWILL</t>
  </si>
  <si>
    <t>Goodwill [Abstract]</t>
  </si>
  <si>
    <t>NOTE 10 – GOODWILL
On January 29, 2016, the Company recognized goodwill of $1,979,787 on the acquisition of Tieshan Oil. The Company tests goodwill for impairment on an annual basis, or more frequently if circumstances, such as material deterioration in performance, indicate reporting unit carrying values may exceed their fair values. uring the periods ended April 30, 2016 and 2015.</t>
  </si>
  <si>
    <t>ACCOUNTS PAYABLE AND ACCRUED LIABILITIES</t>
  </si>
  <si>
    <t>Accounts Payable and Accrued Liabilities [Abstract]</t>
  </si>
  <si>
    <t>NOTE 11 – ACCOUNTS PAYABLE AND ACCRUED LIABILITIES
At April 30, 2016, the Company had trade payables of $24,410,256. At January 31, 2016, the Company had trade payables of $5,629,306, and $59,230 payable to third-party service providers.</t>
  </si>
  <si>
    <t>SHORT-TERM LOAN</t>
  </si>
  <si>
    <t>Debt Disclosure [Abstract]</t>
  </si>
  <si>
    <t>NOTE 12 – SHORT-TERM LOAN There are no provisions in the Company’s bank borrowings that would accelerate repayment of debt as a result of a change in credit ratings or a material adverse change in the Company’s business. The Industrial and Commercial Bank of China is the lender of the loan. The interest rate is the interbank offered rate announced by the PRC authority on the business day just before the release of the loan, plus 51 basis point, which is 5.06% per annum. The term of borrowing is 1 year, which was renewed as at December 31, 2015. The amount is denominated in Renminbi of RMB 20,000,000. The loan is secured by the personal guarantee of one of the shareholders, Yeung Po Kam, and of his wife in an unlimited amount. 25% of the principal of the loan is to be repaid in the eleventh month of the term. The remaining is to be repaid on the maturity of the loan. The loan agreement contains provisions requiring payment of default interest in the event of default, and without specific financial covenants. Management of the Company believes the Company is in material compliance with the terms of the loan agreement. D uring the periods ended April 30, 2016 and 2015, the Company incurred interest of $52,164 and $0, respectively. On April 30, 2016 and January 31, 2016, the Company had $3,088,000 and $3,080,000 short-term loan, respectively. The difference was a result of change of exchange rate.</t>
  </si>
  <si>
    <t>DEPOSITS RECEIVED</t>
  </si>
  <si>
    <t>Deposits [Abstract]</t>
  </si>
  <si>
    <t>NOTE 13 - DEPOSITS RECEIVED At April 30, 2016 and January 31, 2016, the deposits received from customers, who were unrelated to the Company, was $0 and $13,496,941 respectively.</t>
  </si>
  <si>
    <t>Stockholders' Equity Note [Abstract]</t>
  </si>
  <si>
    <t xml:space="preserve">NOTE 14 - STOCKHOLDERS’ EQUITY The capitalization of the Company consists of the following classes of capital stock as of April 30, 2016: Preferred Stock The Company has authorized 15,000,000 shares of preferred stock with a par value of $0.0001 per share. Common Stock The Company has authorized 1,000,000,000 shares of common stock with a par value of $0.0001 per shares. Each common share entitles the holder to one vote, in person or proxy, on any matter on which action of the stockholders of the corporation is sought. During the year ended January 31, 2016, the Company issued the following shares:
· 20,955 common shares to an unaffiliated investor for cash subscription paid before January 31, 2015
· 5,000,000 common shares to an unaffiliated investor in exchange of 1,000,000 common shares of BRI
·
3,033,926 common shares to a shareholder in Amuli, for the shareholder’s 60% interest in Amuli.
·
4,800,000 common shares to Mr. Yang Boajin, a shareholder in Tieshan Oil, for his 51% interest in Tieshan Oil. During the three-month period ended April 30, 2016, no shares were issued by the Company. As at April 30, 2016 and January 31, 2016, the Company had 74,976,241 common shares issued and outstanding. The Company has no stock option plan, warrants or other dilutive securities. Contingently Issuable Common Stock
On January 29, 2016, the Company entered into an exchange agreement with Mr. Yang Baojin (the “Agreement”), a citizen of the PRC, and Huaxin. Mr. Baojin is the president and majority owner of Tieshan Oil. The exchange was closed on January 29, 2016. Pursuant to the Agreement, the Company issued 6,000,000 shares of its common stock, par value $0.0001, to Mr. Baojin, and Mr. Baojin delivered to Huaxin an ownership interest in Tieshan Oil such that Huaxin owns 51% of all ownership interests in Tieshan Oil, provided that 1,200,000 shares of the Company’s common stock (20% of the common stock to be delivered to Mr. Baojin) will be withheld by the Company for a period of 12 months in order to secure against breach by Mr. Baojin of his representations and warranties contained in the agreement, as well as to secure the fulfillment of his covenants and further obligations under the agreement. Additional Paid-In Capital During the year ended January 31, 2016, related parties contributed additional paid-in capital in the amount of $95,669, to fund operating expenses. D uring the period ended April 30, 2016, </t>
  </si>
  <si>
    <t>RELATED PARTY TRANSACTIONS</t>
  </si>
  <si>
    <t>Related Party Transactions [Abstract]</t>
  </si>
  <si>
    <t>NOTE 1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 uring the three-month period ended April 30, 2016,
During the three-month period ended April 30, 2016, the Company received $57,333 advances from various directors. At April 30, 2016, the Company owed $12,695 to a director of the Company, $5,203 to a director of Xin Rui HK, $9,186 to directors of Huaxin, and $272,143 to directors of Amuli, for vendor payments made by those directors. At January 31, 2016, the Company owed $12,773 to a director of Xin Rui HK, $12,695 to a director of the Company, $198,258 to a director of Amuli, and $18,168 to a relative of a director of Xin Rui HK for vendor payments made by those directors.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t>
  </si>
  <si>
    <t>Commitments and Contingencies Disclosure [Abstract]</t>
  </si>
  <si>
    <t>NOTE 16 – COMMITMENTS AND CONTINGENCIES The Company has no commitments or contingencies as of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EGMENTED INFORMATION</t>
  </si>
  <si>
    <t>Segment Reporting [Abstract]</t>
  </si>
  <si>
    <t xml:space="preserve">NOTE 17 - SEGMENTED INFORMATION At April 30, 2016 and January 31, 2016, the Company operates in two industry segments, health beverage and oil and gas, and one geographic segment, China, where majority current assets and equipment are located.
April 30, 2016
January 31, 2016
Health beverage
Oil and gas
Health beverage
Oil and gas
Assets
Current assets
$
22,914
$
32,228,408
$
1,442
$
26,943,916
Non-current assets
187,956
27,112
189,029
30,295
Liabilities
Current liabilities
272,667
27,482,178
215,503
22,218,704
Long term liabilities
-
-
-
-
Net assets (liabilities)
$
(61,797
)
$
4,773,342
$
(25,032
)
$
4,755,507
Three Months Ended
April 30, 2016
April 30, 2015
Health beverage
Oil and gas
Health beverage
Oil and gas
Revenue
$
-
$
21,999,360
$
-
$
-
Cost of goods sold
-
(21,809,079
)
Operating expenses
(31,288
)
(182,480
)
-
-
Provision for income taxes
-
(1,286
)
Net loss
$
(31,288
)
$
6,515
$
-
$
- </t>
  </si>
  <si>
    <t>SUBSEQUENT EVENTS</t>
  </si>
  <si>
    <t>Subsequent Events [Abstract]</t>
  </si>
  <si>
    <t xml:space="preserve">NOTE 18 -SUBSEQUENT EVENTS Management has evaluated subsequent events through the date these financial statements were available to be issued. </t>
  </si>
  <si>
    <t>SUMMARY OF SIGNIFICANT ACCOUNTING POLICIES (Policies)</t>
  </si>
  <si>
    <t>Basis of Presentation</t>
  </si>
  <si>
    <t>Basis of Presentation The Company prepares its financial statements in accordance with rules and regulations of the Securities and Exchange Commission ("SEC") and accounting principles generally accepted ("GAAP") in the United States of America. The accompanying interim financial statements have been prepared in accordance with generally accepted accounting principles for interim financial information in accordance with Article 8 of Regulation S-X and presented in US dollar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May 13, 2016.</t>
  </si>
  <si>
    <t>Principles of Consolidation</t>
  </si>
  <si>
    <t xml:space="preserve">Principles of Consolidation At April 30, 2016, the principal subsidiaries of the Company were listed as follows:
Entity Name
Acquisition Date
Ownership
Jurisdiction
Investments Held By
Nature of Operation
Fiscal Year
Xing Rui International Investment Holding Group Co., Ltd. ("Xing Rui")
December 22, 2014
100%
Seychelles
Resort Savers
Holding Company
January 31,
Xing Rui International Investment Group Ltd. ("Xin Rui HK")
December 22, 2014
100%
Hong Kong, the PRC
Xing Rui
Holding Company
January 31,
Huaxin Changrong (Shenzhen) Technology Service Co., Ltd. ("Huaxin")*
August 27, 2015
100%
the PRC
Xing Rui
Holding Company
December 31,
Shenzhen Amuli Industrial Development Company Limited ("Amuli")*
October 1, 2015
60%
the PRC
Huaxin
Beverage Producer
December 31
Beijing Yandong Tieshan Oil Products Co., Ltd. ("Tieshan Oil")*
January 29, 2016
51%
the PRC
Huaxin
Trading of oil products
December 31, There were no significant transactions of Huaxin, Amuli and Tieshan Oil between March 31, 2016 and April 30, 2016. These three companies have no official English names. The English names used are for identification purpose only.
These consolidated </t>
  </si>
  <si>
    <t>Foreign Currency Translation and Re-measurement</t>
  </si>
  <si>
    <t>Foreign Currency Translation and Re-measurement The Company translates its foreign operations to U.S. dollar in accordance with ASC 830, “ Foreign Currency Matters The Company and its subsidiaries' functional currency and reporting currency is U.S. dollar, except Amuli and Tieshan Oil’s functional currency which is Chinese Renminbi (“RMB”).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 translate their records into U.S. dollar as follows:
· Assets and liabilities at the rate of exchange in effect at the balance sheet date
· Equities at historical rate
· Revenue and expense items at the average rate of exchange prevailing during the period Adjustments arising from such translations are included in accumulated other comprehensive income in shareholders’ equity.
Three months ended April 30, 2016
Year ended January 31, 2016
Average RMB: US$ exchange rate for the three month-period ended April 30, 2016 and the twelve month-period ended January 31, 2016
0.1536
0.1556
Spot RMB:US$ exchange rate as at April 30, 2016 and January 31, 2016
0.1544
0.1514</t>
  </si>
  <si>
    <t>Concentrations of Credit Risk</t>
  </si>
  <si>
    <t>Concentrations of Credit Risk Cash includes cash at banks and demand deposits in accounts maintained with banks within the PRC. Total cash in these banks as of April 30, 2016 and January 31, 2016 amounted to $29,244 and $226,638 respectively, none of which is covered by insurance. The Company has not experienced any losses in such accounts and believes it is not exposed to any risks to its cash in bank accounts.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 its accounts receivable on a timely manner. The Company’s management plans to assess the financial strength and credit worthiness of any parties to which it extends funds, and as such, it believes that any associated credit risk exposures are limited. Tieshan Oil During the three months ended April 30, 2016, one customer accounted for approximately 61% of revenues of Tieshan Oil. During the year ended December 31, 2015, one customer accounted for approximately 80% of revenues of Tieshan Oil. As of April 30, 2016, two customers accounted for approximately 87% of accounts receivable. As of December 31, 2015, two customers accounted for approximately 90% of accounts receivable. There was no significant changes of such concentrations of credit risk between January 1, 2016 and January 31,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Property, plant and equipment</t>
  </si>
  <si>
    <t>Property, plant and equipment Property, plant and equipment are recorded at cost. Depreciation is calculated using the straight line method over the estimated useful lives of the assets. Leasehold improvements are amortized over the shorter of the term of the related lease or the estimated useful life of the asset. The useful lives are as follows:
Machinery
5 ~ 10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Investments in Companies Accounted for Using the Equity or Cost Method</t>
  </si>
  <si>
    <t>Investments in Companies Accounted for Using the Equity or Cost Method In accordance with ASC 320-10, “Investments – Debit and Equity Securities,”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t>
  </si>
  <si>
    <t>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During the three months ended April 30, 2016, no impairment is considered to be required for goodwill. During the year ended January 31, 2016, $4,005,224 goodwill on Amuli was considered fully impaired and written off by the Company.</t>
  </si>
  <si>
    <t>Accounting for the impairment of long-lived assets</t>
  </si>
  <si>
    <t>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three months ended April 30, 2016 and the year ended January 31, 2016, the Company did not impair any long-lived assets except goodwill on Amuli mentioned above.</t>
  </si>
  <si>
    <t>Revenue Recognition</t>
  </si>
  <si>
    <t>Revenue Recognition The Company will recognize revenue from the sale of products and services in accordance with ASC 605, “Revenue Recognition.” Revenue will be recognized only when all of the following criteria are met: persuasive evidence for an agreement exists, delivery has occurred or services have been provided, the price or fee is fixed or determinable, and collection is reasonably assured.</t>
  </si>
  <si>
    <t>Start-Up Costs</t>
  </si>
  <si>
    <t>Start-Up Costs In accordance with ASC 720, "Start-up Costs", the Company expenses all costs incurred in connection with the start-up and organization of the Company.</t>
  </si>
  <si>
    <t>Deferred Income Taxes and Valuation Allowance</t>
  </si>
  <si>
    <t xml:space="preserve">Deferred Income Taxes and Valuation Allowance The Company accounts for income taxes under ASC 740, “Income Taxes.” </t>
  </si>
  <si>
    <t>Net Loss Per Share of Common Stock</t>
  </si>
  <si>
    <t>Net Loss Per Share of Common Stock The Company has adopted ASC Topic 260, “Earnings per Share,” The Company has no potentially dilutive securities, such as options or warrants, currently issued and outstanding.</t>
  </si>
  <si>
    <t>Commitments and Contingencies</t>
  </si>
  <si>
    <t>Commitments and Contingencies The Company follows ASC 450-20, “Loss Contingencies,”</t>
  </si>
  <si>
    <t>Recent Accounting Pronouncements</t>
  </si>
  <si>
    <t>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Early adoption is permitted, but only beginning in 2018. The Company is currently assessing the impact of adoption on its consolidated financial stat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summary of principal subsidiaries of the company</t>
  </si>
  <si>
    <t>Entity Name
Acquisition Date
Ownership
Jurisdiction
Investments Held By
Nature of Operation
Fiscal Year
Xing Rui International Investment Holding Group Co., Ltd. ("Xing Rui")
December 22, 2014
100%
Seychelles
Resort Savers
Holding Company
January 31,
Xing Rui International Investment Group Ltd. ("Xin Rui HK")
December 22, 2014
100%
Hong Kong, the PRC
Xing Rui
Holding Company
January 31,
Huaxin Changrong (Shenzhen) Technology Service Co., Ltd. ("Huaxin")*
August 27, 2015
100%
the PRC
Xing Rui
Holding Company
December 31,
Shenzhen Amuli Industrial Development Company Limited ("Amuli")*
October 1, 2015
60%
the PRC
Huaxin
Beverage Producer
December 31
Beijing Yandong Tieshan Oil Products Co., Ltd. ("Tieshan Oil")*
January 29, 2016
51%
the PRC
Huaxin
Trading of oil products
December 31, * There were no significant transactions of Huaxin, Amuli and Tieshan Oil between March 31, 2016 and April 30, 2016. These three companies have no official English names. The English names used are for identification purpose only.</t>
  </si>
  <si>
    <t>Schedule of adjustments arising from translations are included in accumulated other comprehensive income in shareholders' equity</t>
  </si>
  <si>
    <t>Three months ended April 30, 2016
Year ended January 31, 2016
Average RMB: US$ exchange rate for the three month-period ended April 30, 2016 and the twelve month-period ended January 31, 2016
0.1536
0.1556
Spot RMB:US$ exchange rate as at April 30, 2016 and January 31, 2016
0.1544
0.1514</t>
  </si>
  <si>
    <t>ACCOUNTS RECEIVABLES (Tables)</t>
  </si>
  <si>
    <t>Schedule of aging analysis of accounts receivable</t>
  </si>
  <si>
    <t xml:space="preserve">April 30, 2016
January 31, 2016
0 – 30 days
$
8,210,643
$
14,579,804
90-120 days
89,750
-
Over 1 year
23,900,648
10,468,006
$
32,201,041
$
25,047,810 </t>
  </si>
  <si>
    <t>EQUIPMENT (Tables)</t>
  </si>
  <si>
    <t>Schedule of equipment</t>
  </si>
  <si>
    <t xml:space="preserve">April 30, 2016
January 31, 2016
Cost:
Machinery
$
227,115
$
227,115
Less: accumulated depreciation
(12,047
)
(7,791
)
Equipment
$
215,068
$
219,324 </t>
  </si>
  <si>
    <t>SEGMENTED INFORMATION (Tables)</t>
  </si>
  <si>
    <t>Schedule of Segment Reporting Information</t>
  </si>
  <si>
    <t xml:space="preserve">April 30, 2016
January 31, 2016
Health beverage
Oil and gas
Health beverage
Oil and gas
Assets
Current assets
$
22,914
$
32,228,408
$
1,442
$
26,943,916
Non-current assets
187,956
27,112
189,029
30,295
Liabilities
Current liabilities
272,667
27,482,178
215,503
22,218,704
Long term liabilities
-
-
-
-
Net assets (liabilities)
$
(61,797
)
$
4,773,342
$
(25,032
)
$
4,755,507
Three Months Ended
April 30, 2016
April 30, 2015
Health beverage
Oil and gas
Health beverage
Oil and gas
Revenue
$
-
$
21,999,360
$
-
$
-
Cost of goods sold
-
(21,809,079
)
Operating expenses
(31,288
)
(182,480
)
-
-
Provision for income taxes
-
(1,286
)
Net loss
$
(31,288
)
$
6,515
$
-
$
- </t>
  </si>
  <si>
    <t>SUMMARY OF SIGNIFICANT ACCOUNTING POLICIES (Details)</t>
  </si>
  <si>
    <t>Xing Rui International Investment Holding Group Co., Ltd.</t>
  </si>
  <si>
    <t>Accounting Policies [Line Items]</t>
  </si>
  <si>
    <t>Acquisition Date</t>
  </si>
  <si>
    <t>Dec. 22,
		2014</t>
  </si>
  <si>
    <t>Ownership</t>
  </si>
  <si>
    <t>100.00%</t>
  </si>
  <si>
    <t>Name of Jurisdiction</t>
  </si>
  <si>
    <t>Seychelles</t>
  </si>
  <si>
    <t>Investments Held By</t>
  </si>
  <si>
    <t>Resort Savers</t>
  </si>
  <si>
    <t>Nature of operation</t>
  </si>
  <si>
    <t>Holding Company</t>
  </si>
  <si>
    <t>Fiscal Year</t>
  </si>
  <si>
    <t>Xing Rui International Investment Group Ltd</t>
  </si>
  <si>
    <t>Hong Kong, the PRC</t>
  </si>
  <si>
    <t>Xing Rui</t>
  </si>
  <si>
    <t>Huaxin Changrong (Shenzhen) Technology Service Co., Ltd.</t>
  </si>
  <si>
    <t>Aug. 27,
		2015</t>
  </si>
  <si>
    <t>[1]</t>
  </si>
  <si>
    <t>the PRC</t>
  </si>
  <si>
    <t>Shenzhen Amuli Industrial Development Company Limited</t>
  </si>
  <si>
    <t>Oct. 1,
		2015</t>
  </si>
  <si>
    <t>60.00%</t>
  </si>
  <si>
    <t>Huaxin</t>
  </si>
  <si>
    <t>Beverage Producer</t>
  </si>
  <si>
    <t>Beijing Yandong Tieshan Oil Products Co., Ltd.</t>
  </si>
  <si>
    <t>Jan. 29,
		2016</t>
  </si>
  <si>
    <t>51.00%</t>
  </si>
  <si>
    <t>Trading of oil products</t>
  </si>
  <si>
    <t>There were no significant transactions of Huaxin, Amuli and Tieshan Oil between March 31, 2016 and April 30, 2016. These three companies have no official English names. The English names used are for identification purpose only.</t>
  </si>
  <si>
    <t>SUMMARY OF SIGNIFICANT ACCOUNTING POLICIES (Details 1)</t>
  </si>
  <si>
    <t>12 Months Ended</t>
  </si>
  <si>
    <t>Average RMB: US$ exchange rate for the three month-period ended April 30, 2016 and the twelve month-period ended January 31, 2016</t>
  </si>
  <si>
    <t>Spot RMB:US$ exchange rate as at April 30, 2016 and January 31, 2016</t>
  </si>
  <si>
    <t>SUMMARY OF SIGNIFICANT ACCOUNTING POLICIES (Detail Textuals)</t>
  </si>
  <si>
    <t>1 Months Ended</t>
  </si>
  <si>
    <t>Dec. 31, 2015Customer</t>
  </si>
  <si>
    <t>Apr. 30, 2016USD ($)Customer</t>
  </si>
  <si>
    <t>Jan. 31, 2016USD ($)</t>
  </si>
  <si>
    <t>Jan. 31, 2015USD ($)</t>
  </si>
  <si>
    <t>Cash and cash equivalents | $</t>
  </si>
  <si>
    <t>Depreciation methods</t>
  </si>
  <si>
    <t>straight line method</t>
  </si>
  <si>
    <t>Minimum</t>
  </si>
  <si>
    <t>Useful lives</t>
  </si>
  <si>
    <t>5 years</t>
  </si>
  <si>
    <t>Maximum</t>
  </si>
  <si>
    <t>10 years</t>
  </si>
  <si>
    <t>Tieshan Oil | Revenue | Customer</t>
  </si>
  <si>
    <t>Number of customers | Customer</t>
  </si>
  <si>
    <t>Concentration risk, percentage</t>
  </si>
  <si>
    <t>80.00%</t>
  </si>
  <si>
    <t>61.00%</t>
  </si>
  <si>
    <t>Tieshan Oil | Accounts receivable | Customer</t>
  </si>
  <si>
    <t>90.00%</t>
  </si>
  <si>
    <t>87.00%</t>
  </si>
  <si>
    <t>Amuli</t>
  </si>
  <si>
    <t>Goodwill during the period | $</t>
  </si>
  <si>
    <t>CASH AND CASH EQUIVALENTS (Detail Textuals) - USD ($)</t>
  </si>
  <si>
    <t>Jan. 31, 2015</t>
  </si>
  <si>
    <t>ACCOUNTS RECEIVABLES (Details) - USD ($)</t>
  </si>
  <si>
    <t>Accounts, Notes, Loans and Financing Receivable [Line Items]</t>
  </si>
  <si>
    <t>0 - 30 days</t>
  </si>
  <si>
    <t>90-120 days</t>
  </si>
  <si>
    <t>Over 1 year</t>
  </si>
  <si>
    <t>ACCOUNTS RECEIVABLES (Detail Textuals) - USD ($)</t>
  </si>
  <si>
    <t>INVENTORY (Detail Textuals) - USD ($)</t>
  </si>
  <si>
    <t>PREPAYMENTS (Detail Textuals) - USD ($)</t>
  </si>
  <si>
    <t>Prepayments</t>
  </si>
  <si>
    <t>EQUIPMENT (Details) - USD ($)</t>
  </si>
  <si>
    <t>Cost:</t>
  </si>
  <si>
    <t>Machinery</t>
  </si>
  <si>
    <t>Less: accumulated depreciation</t>
  </si>
  <si>
    <t>EQUIPMENT (Detail Textuals) - USD ($)</t>
  </si>
  <si>
    <t>INVESTMENT (Detail Textuals) - USD ($)</t>
  </si>
  <si>
    <t>Dec. 30, 2014</t>
  </si>
  <si>
    <t>Investments [Line Items]</t>
  </si>
  <si>
    <t>Unrealized loss on held for sale investment</t>
  </si>
  <si>
    <t>Carrying value of investment</t>
  </si>
  <si>
    <t>Stock Purchase Agreement | Worx America, Inc.</t>
  </si>
  <si>
    <t>Ownership percentage</t>
  </si>
  <si>
    <t>20.00%</t>
  </si>
  <si>
    <t>Investment accounted under equity method</t>
  </si>
  <si>
    <t>GOODWILL (Detail Textuals) - USD ($)</t>
  </si>
  <si>
    <t>Jan. 29, 2016</t>
  </si>
  <si>
    <t>ACCOUNTS PAYABLE AND ACCRUED LIABILITIES (Detail Textuals) - USD ($)</t>
  </si>
  <si>
    <t>Payable to third-party service providers</t>
  </si>
  <si>
    <t>SHORT-TERM LOAN (Detail textuals)</t>
  </si>
  <si>
    <t>Apr. 30, 2016USD ($)</t>
  </si>
  <si>
    <t>Apr. 30, 2016CNY (¥)</t>
  </si>
  <si>
    <t>Description of variable rate basis</t>
  </si>
  <si>
    <t>51 basis point</t>
  </si>
  <si>
    <t>Short term interest rate</t>
  </si>
  <si>
    <t>5.06%</t>
  </si>
  <si>
    <t>Term of borrowing</t>
  </si>
  <si>
    <t>1 year</t>
  </si>
  <si>
    <t>Short term loan face amount | ¥</t>
  </si>
  <si>
    <t>Percentage for principal repayment amount</t>
  </si>
  <si>
    <t>25.00%</t>
  </si>
  <si>
    <t>Term of principal amount repayment</t>
  </si>
  <si>
    <t>11 months</t>
  </si>
  <si>
    <t>DEPOSITS RECEIVED (Detail Textuals) - USD ($)</t>
  </si>
  <si>
    <t>STOCKHOLDERS' EQUITY (Detail Textuals) - $ / shares</t>
  </si>
  <si>
    <t>Common stock, voting rights</t>
  </si>
  <si>
    <t>one vote</t>
  </si>
  <si>
    <t>STOCKHOLDERS' EQUITY (Detail Textuals 1) - USD ($)</t>
  </si>
  <si>
    <t>Stockholders Equity Note [Line Items]</t>
  </si>
  <si>
    <t>Related party's contribution to additional paid-in capital</t>
  </si>
  <si>
    <t>Common Stock | Unaffiliated Investor</t>
  </si>
  <si>
    <t>Common shares issued for cash</t>
  </si>
  <si>
    <t>Number of shares issued for share exchange</t>
  </si>
  <si>
    <t>Common Stock | Mr. Baojin</t>
  </si>
  <si>
    <t>Percentage owned of subsidiary</t>
  </si>
  <si>
    <t>Common stock shares issued</t>
  </si>
  <si>
    <t>Borneo Resource Investment Ltd. | Common Stock</t>
  </si>
  <si>
    <t>Number of shares acquired</t>
  </si>
  <si>
    <t>Amuli | Common Stock</t>
  </si>
  <si>
    <t>Number of shares issued for acquisition</t>
  </si>
  <si>
    <t>Tieshan Oil</t>
  </si>
  <si>
    <t>Tieshan Oil | Mr. Baojin</t>
  </si>
  <si>
    <t>Tieshan Oil | Common Stock</t>
  </si>
  <si>
    <t>Number of common stock held</t>
  </si>
  <si>
    <t>Tieshan Oil | Common Stock | Mr. Baojin</t>
  </si>
  <si>
    <t>RELATED PARTY TRANSACTIONS (Detail Textuals) - USD ($)</t>
  </si>
  <si>
    <t>Related Party Transaction [Line Items]</t>
  </si>
  <si>
    <t>Debt forgiven by related parties</t>
  </si>
  <si>
    <t>Advances from directors</t>
  </si>
  <si>
    <t>Amount owed to director</t>
  </si>
  <si>
    <t>Director</t>
  </si>
  <si>
    <t>Director of Xin Rui HK</t>
  </si>
  <si>
    <t>Directors of Huaxin</t>
  </si>
  <si>
    <t>Director of Amuli</t>
  </si>
  <si>
    <t>Relative director of Xin Rui HK</t>
  </si>
  <si>
    <t>SEGMENTED INFORMATION (Details) - USD ($)</t>
  </si>
  <si>
    <t>Assets</t>
  </si>
  <si>
    <t>Current assets</t>
  </si>
  <si>
    <t>Health beverage</t>
  </si>
  <si>
    <t>Non-current assets</t>
  </si>
  <si>
    <t>Liabilities</t>
  </si>
  <si>
    <t>Current liabilities</t>
  </si>
  <si>
    <t>Long term liabilities</t>
  </si>
  <si>
    <t>Net assets (liabilities)</t>
  </si>
  <si>
    <t>Oil and gas</t>
  </si>
  <si>
    <t>SEGMENTED INFORMATION (Details 1) - USD ($)</t>
  </si>
  <si>
    <t>Segment Reporting Information [Line Items]</t>
  </si>
  <si>
    <t>Revenue</t>
  </si>
  <si>
    <t>Cost of goods sold</t>
  </si>
  <si>
    <t>Operating expenses</t>
  </si>
  <si>
    <t>SEGMENTED INFORMATION (Detail textuals) - Industry_Segment</t>
  </si>
  <si>
    <t>Number of reportable segmen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January &quot;#,##0_);_(&quot;January &quot;(#,##0)" numFmtId="167"/>
    <numFmt formatCode="_(&quot;December &quot;#,##0_);_(&quot;December &quot;(#,##0)" numFmtId="168"/>
    <numFmt formatCode="#,##0.0000_);(#,##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2384</v>
      </c>
    </row>
    <row spans="1:3" r="6">
      <c t="s" s="4" r="A6">
        <v>8</v>
      </c>
      <c t="s" s="4" r="B6">
        <v>9</v>
      </c>
    </row>
    <row spans="1:3" r="7">
      <c t="s" s="4" r="A7">
        <v>10</v>
      </c>
      <c t="s" s="4" r="B7">
        <v>11</v>
      </c>
    </row>
    <row spans="1:3" r="8">
      <c t="s" s="4" r="A8">
        <v>12</v>
      </c>
      <c t="s" s="4" r="B8">
        <v>13</v>
      </c>
    </row>
    <row spans="1:3" r="9">
      <c t="s" s="4" r="A9">
        <v>14</v>
      </c>
      <c t="n" s="6" r="C9">
        <v>74976241</v>
      </c>
    </row>
    <row spans="1:3" r="10">
      <c t="s" s="4" r="A10">
        <v>15</v>
      </c>
      <c t="s" s="4" r="B10">
        <v>16</v>
      </c>
    </row>
    <row spans="1:3" r="11">
      <c t="s" s="4" r="A11">
        <v>17</v>
      </c>
      <c t="s" s="4" r="B11">
        <v>18</v>
      </c>
    </row>
    <row spans="1:3" r="12">
      <c t="s" s="4" r="A12">
        <v>19</v>
      </c>
      <c t="s" s="4" r="B12">
        <v>20</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7</v>
      </c>
      <c t="s" s="2" r="B1">
        <v>1</v>
      </c>
    </row>
    <row spans="1:2" r="2">
      <c t="s" s="2" r="B2">
        <v>2</v>
      </c>
    </row>
    <row spans="1:2" r="3">
      <c t="s" s="3" r="A3">
        <v>164</v>
      </c>
    </row>
    <row spans="1:2" r="4">
      <c t="s" s="4" r="A4">
        <v>47</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9244</v>
      </c>
      <c t="n" s="7" r="C3">
        <v>226638</v>
      </c>
    </row>
    <row spans="1:3" r="4">
      <c t="s" s="4" r="A4">
        <v>28</v>
      </c>
      <c t="n" s="6" r="B4">
        <v>32201041</v>
      </c>
      <c t="n" s="6" r="C4">
        <v>25047810</v>
      </c>
    </row>
    <row spans="1:3" r="5">
      <c t="s" s="4" r="A5">
        <v>29</v>
      </c>
      <c t="n" s="6" r="B5">
        <v>3021</v>
      </c>
      <c t="n" s="7" r="C5">
        <v>4129</v>
      </c>
    </row>
    <row spans="1:3" r="6">
      <c t="s" s="4" r="A6">
        <v>30</v>
      </c>
      <c t="n" s="6" r="B6">
        <v>8277</v>
      </c>
      <c t="s" s="4" r="C6">
        <v>31</v>
      </c>
    </row>
    <row spans="1:3" r="7">
      <c t="s" s="4" r="A7">
        <v>32</v>
      </c>
      <c t="n" s="6" r="B7">
        <v>15187</v>
      </c>
      <c t="n" s="7" r="C7">
        <v>1678461</v>
      </c>
    </row>
    <row spans="1:3" r="8">
      <c t="s" s="4" r="A8">
        <v>33</v>
      </c>
      <c t="n" s="6" r="B8">
        <v>32256770</v>
      </c>
      <c t="n" s="6" r="C8">
        <v>26957038</v>
      </c>
    </row>
    <row spans="1:3" r="9">
      <c t="s" s="4" r="A9">
        <v>34</v>
      </c>
      <c t="n" s="6" r="B9">
        <v>215068</v>
      </c>
      <c t="n" s="6" r="C9">
        <v>219324</v>
      </c>
    </row>
    <row spans="1:3" r="10">
      <c t="s" s="4" r="A10">
        <v>35</v>
      </c>
      <c t="n" s="6" r="B10">
        <v>1907308</v>
      </c>
      <c t="n" s="6" r="C10">
        <v>1907308</v>
      </c>
    </row>
    <row spans="1:3" r="11">
      <c t="s" s="4" r="A11">
        <v>36</v>
      </c>
      <c t="n" s="6" r="B11">
        <v>1979787</v>
      </c>
      <c t="n" s="6" r="C11">
        <v>1979787</v>
      </c>
    </row>
    <row spans="1:3" r="12">
      <c t="s" s="4" r="A12">
        <v>37</v>
      </c>
      <c t="n" s="6" r="B12">
        <v>36358933</v>
      </c>
      <c t="n" s="6" r="C12">
        <v>31063457</v>
      </c>
    </row>
    <row spans="1:3" r="13">
      <c t="s" s="3" r="A13">
        <v>38</v>
      </c>
    </row>
    <row spans="1:3" r="14">
      <c t="s" s="4" r="A14">
        <v>39</v>
      </c>
      <c t="n" s="6" r="B14">
        <v>24410256</v>
      </c>
      <c t="n" s="6" r="C14">
        <v>5688536</v>
      </c>
    </row>
    <row spans="1:3" r="15">
      <c t="s" s="4" r="A15">
        <v>40</v>
      </c>
      <c t="n" s="7" r="B15">
        <v>3088000</v>
      </c>
      <c t="n" s="6" r="C15">
        <v>3080000</v>
      </c>
    </row>
    <row spans="1:3" r="16">
      <c t="s" s="4" r="A16">
        <v>41</v>
      </c>
      <c t="s" s="4" r="B16">
        <v>31</v>
      </c>
      <c t="n" s="6" r="C16">
        <v>13496941</v>
      </c>
    </row>
    <row spans="1:3" r="17">
      <c t="s" s="4" r="A17">
        <v>42</v>
      </c>
      <c t="n" s="7" r="B17">
        <v>299227</v>
      </c>
      <c t="n" s="6" r="C17">
        <v>241894</v>
      </c>
    </row>
    <row spans="1:3" r="18">
      <c t="s" s="4" r="A18">
        <v>43</v>
      </c>
      <c t="n" s="6" r="B18">
        <v>17145</v>
      </c>
      <c t="n" s="6" r="C18">
        <v>11163</v>
      </c>
    </row>
    <row spans="1:3" r="19">
      <c t="s" s="4" r="A19">
        <v>44</v>
      </c>
      <c t="n" s="6" r="C19">
        <v>1294</v>
      </c>
    </row>
    <row spans="1:3" r="20">
      <c t="s" s="4" r="A20">
        <v>45</v>
      </c>
      <c t="n" s="7" r="B20">
        <v>27814628</v>
      </c>
      <c t="n" s="7" r="C20">
        <v>22519828</v>
      </c>
    </row>
    <row spans="1:3" r="21">
      <c t="s" s="4" r="A21">
        <v>46</v>
      </c>
      <c t="s" s="4" r="B21">
        <v>31</v>
      </c>
      <c t="s" s="4" r="C21">
        <v>31</v>
      </c>
    </row>
    <row spans="1:3" r="22">
      <c t="s" s="3" r="A22">
        <v>47</v>
      </c>
    </row>
    <row spans="1:3" r="23">
      <c t="s" s="4" r="A23">
        <v>48</v>
      </c>
      <c t="s" s="4" r="B23">
        <v>31</v>
      </c>
      <c t="s" s="4" r="C23">
        <v>31</v>
      </c>
    </row>
    <row spans="1:3" r="24">
      <c t="s" s="4" r="A24">
        <v>49</v>
      </c>
      <c t="n" s="7" r="B24">
        <v>7498</v>
      </c>
      <c t="n" s="7" r="C24">
        <v>7498</v>
      </c>
    </row>
    <row spans="1:3" r="25">
      <c t="s" s="4" r="A25">
        <v>50</v>
      </c>
      <c t="n" s="6" r="B25">
        <v>120</v>
      </c>
      <c t="n" s="6" r="C25">
        <v>120</v>
      </c>
    </row>
    <row spans="1:3" r="26">
      <c t="s" s="4" r="A26">
        <v>51</v>
      </c>
      <c t="n" s="6" r="B26">
        <v>687000</v>
      </c>
      <c t="n" s="6" r="C26">
        <v>687000</v>
      </c>
    </row>
    <row spans="1:3" r="27">
      <c t="s" s="4" r="A27">
        <v>52</v>
      </c>
      <c t="n" s="6" r="B27">
        <v>7383141</v>
      </c>
      <c t="n" s="6" r="C27">
        <v>7320287</v>
      </c>
    </row>
    <row spans="1:3" r="28">
      <c t="s" s="4" r="A28">
        <v>53</v>
      </c>
      <c t="n" s="6" r="B28">
        <v>-2821195</v>
      </c>
      <c t="n" s="6" r="C28">
        <v>-2764063</v>
      </c>
    </row>
    <row spans="1:3" r="29">
      <c t="s" s="4" r="A29">
        <v>54</v>
      </c>
      <c t="n" s="6" r="B29">
        <v>5794</v>
      </c>
      <c t="n" s="6" r="C29">
        <v>416</v>
      </c>
    </row>
    <row spans="1:3" r="30">
      <c t="s" s="4" r="A30">
        <v>55</v>
      </c>
      <c t="n" s="6" r="B30">
        <v>5262358</v>
      </c>
      <c t="n" s="6" r="C30">
        <v>5251258</v>
      </c>
    </row>
    <row spans="1:3" r="31">
      <c t="s" s="4" r="A31">
        <v>56</v>
      </c>
      <c t="n" s="6" r="B31">
        <v>3281947</v>
      </c>
      <c t="n" s="6" r="C31">
        <v>3292371</v>
      </c>
    </row>
    <row spans="1:3" r="32">
      <c t="s" s="4" r="A32">
        <v>57</v>
      </c>
      <c t="n" s="6" r="B32">
        <v>8544305</v>
      </c>
      <c t="n" s="6" r="C32">
        <v>8543629</v>
      </c>
    </row>
    <row spans="1:3" r="33">
      <c t="s" s="4" r="A33">
        <v>58</v>
      </c>
      <c t="n" s="7" r="B33">
        <v>36358933</v>
      </c>
      <c t="n" s="7" r="C33">
        <v>31063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6</v>
      </c>
      <c t="s" s="2" r="B1">
        <v>1</v>
      </c>
    </row>
    <row spans="1:2" r="2">
      <c t="s" s="2" r="B2">
        <v>2</v>
      </c>
    </row>
    <row spans="1:2" r="3">
      <c t="s" s="3" r="A3">
        <v>169</v>
      </c>
    </row>
    <row spans="1:2" r="4">
      <c t="s" s="4" r="A4">
        <v>46</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spans="1:2" r="1">
      <c t="s" s="1" r="A1">
        <v>177</v>
      </c>
      <c t="s" s="2" r="B1">
        <v>1</v>
      </c>
    </row>
    <row spans="1:2" r="2">
      <c t="s" s="2" r="B2">
        <v>2</v>
      </c>
    </row>
    <row spans="1:2" r="3">
      <c t="s" s="3" r="A3">
        <v>129</v>
      </c>
    </row>
    <row spans="1:2" r="4">
      <c t="s" s="4" r="A4">
        <v>178</v>
      </c>
      <c t="s" s="4" r="B4">
        <v>179</v>
      </c>
    </row>
    <row spans="1:2" r="5">
      <c t="s" s="4" r="A5">
        <v>180</v>
      </c>
      <c t="s" s="4" r="B5">
        <v>181</v>
      </c>
    </row>
    <row spans="1:2" r="6">
      <c t="s" s="4" r="A6">
        <v>182</v>
      </c>
      <c t="s" s="4" r="B6">
        <v>183</v>
      </c>
    </row>
    <row spans="1:2" r="7">
      <c t="s" s="4" r="A7">
        <v>184</v>
      </c>
      <c t="s" s="4" r="B7">
        <v>185</v>
      </c>
    </row>
    <row spans="1:2" r="8">
      <c t="s" s="4" r="A8">
        <v>186</v>
      </c>
      <c t="s" s="4" r="B8">
        <v>187</v>
      </c>
    </row>
    <row spans="1:2" r="9">
      <c t="s" s="4" r="A9">
        <v>188</v>
      </c>
      <c t="s" s="4" r="B9">
        <v>189</v>
      </c>
    </row>
    <row spans="1:2" r="10">
      <c t="s" s="4" r="A10">
        <v>190</v>
      </c>
      <c t="s" s="4" r="B10">
        <v>191</v>
      </c>
    </row>
    <row spans="1:2" r="11">
      <c t="s" s="4" r="A11">
        <v>192</v>
      </c>
      <c t="s" s="4" r="B11">
        <v>193</v>
      </c>
    </row>
    <row spans="1:2" r="12">
      <c t="s" s="4" r="A12">
        <v>36</v>
      </c>
      <c t="s" s="4" r="B12">
        <v>194</v>
      </c>
    </row>
    <row spans="1:2" r="13">
      <c t="s" s="4" r="A13">
        <v>195</v>
      </c>
      <c t="s" s="4" r="B13">
        <v>196</v>
      </c>
    </row>
    <row spans="1:2" r="14">
      <c t="s" s="4" r="A14">
        <v>197</v>
      </c>
      <c t="s" s="4" r="B14">
        <v>198</v>
      </c>
    </row>
    <row spans="1:2" r="15">
      <c t="s" s="4" r="A15">
        <v>199</v>
      </c>
      <c t="s" s="4" r="B15">
        <v>200</v>
      </c>
    </row>
    <row spans="1:2" r="16">
      <c t="s" s="4" r="A16">
        <v>201</v>
      </c>
      <c t="s" s="4" r="B16">
        <v>202</v>
      </c>
    </row>
    <row spans="1:2" r="17">
      <c t="s" s="4" r="A17">
        <v>203</v>
      </c>
      <c t="s" s="4" r="B17">
        <v>204</v>
      </c>
    </row>
    <row spans="1:2" r="18">
      <c t="s" s="4" r="A18">
        <v>205</v>
      </c>
      <c t="s" s="4" r="B18">
        <v>206</v>
      </c>
    </row>
    <row spans="1:2" r="19">
      <c t="s" s="4" r="A19">
        <v>207</v>
      </c>
      <c t="s" s="4" r="B19">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29</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138</v>
      </c>
    </row>
    <row spans="1:2" r="4">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147</v>
      </c>
    </row>
    <row spans="1:2" r="4">
      <c t="s" s="4" r="A4">
        <v>218</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0</v>
      </c>
      <c t="s" s="2" r="B1">
        <v>1</v>
      </c>
    </row>
    <row spans="1:2" r="2">
      <c t="s" s="2" r="B2">
        <v>2</v>
      </c>
    </row>
    <row spans="1:2" r="3">
      <c t="s" s="3" r="A3">
        <v>172</v>
      </c>
    </row>
    <row spans="1:2" r="4">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8"/>
    <col customWidth="1" max="2" min="2" width="80"/>
    <col customWidth="1" max="3" min="3" width="4"/>
  </cols>
  <sheetData>
    <row spans="1:3" r="1">
      <c t="s" s="1" r="A1">
        <v>223</v>
      </c>
      <c t="s" s="2" r="B1">
        <v>1</v>
      </c>
    </row>
    <row spans="1:3" r="2">
      <c t="s" s="2" r="B2">
        <v>2</v>
      </c>
    </row>
    <row spans="1:3" r="3">
      <c t="s" s="4" r="A3">
        <v>224</v>
      </c>
    </row>
    <row spans="1:3" r="4">
      <c t="s" s="3" r="A4">
        <v>225</v>
      </c>
    </row>
    <row spans="1:3" r="5">
      <c t="s" s="4" r="A5">
        <v>226</v>
      </c>
      <c t="s" s="4" r="B5">
        <v>227</v>
      </c>
    </row>
    <row spans="1:3" r="6">
      <c t="s" s="4" r="A6">
        <v>228</v>
      </c>
      <c t="s" s="4" r="B6">
        <v>229</v>
      </c>
    </row>
    <row spans="1:3" r="7">
      <c t="s" s="4" r="A7">
        <v>230</v>
      </c>
      <c t="s" s="4" r="B7">
        <v>231</v>
      </c>
    </row>
    <row spans="1:3" r="8">
      <c t="s" s="4" r="A8">
        <v>232</v>
      </c>
      <c t="s" s="4" r="B8">
        <v>233</v>
      </c>
    </row>
    <row spans="1:3" r="9">
      <c t="s" s="4" r="A9">
        <v>234</v>
      </c>
      <c t="s" s="4" r="B9">
        <v>235</v>
      </c>
    </row>
    <row spans="1:3" r="10">
      <c t="s" s="4" r="A10">
        <v>236</v>
      </c>
      <c t="n" s="9" r="B10">
        <v>31</v>
      </c>
    </row>
    <row spans="1:3" r="11">
      <c t="s" s="4" r="A11">
        <v>237</v>
      </c>
    </row>
    <row spans="1:3" r="12">
      <c t="s" s="3" r="A12">
        <v>225</v>
      </c>
    </row>
    <row spans="1:3" r="13">
      <c t="s" s="4" r="A13">
        <v>226</v>
      </c>
      <c t="s" s="4" r="B13">
        <v>227</v>
      </c>
    </row>
    <row spans="1:3" r="14">
      <c t="s" s="4" r="A14">
        <v>228</v>
      </c>
      <c t="s" s="4" r="B14">
        <v>229</v>
      </c>
    </row>
    <row spans="1:3" r="15">
      <c t="s" s="4" r="A15">
        <v>230</v>
      </c>
      <c t="s" s="4" r="B15">
        <v>238</v>
      </c>
    </row>
    <row spans="1:3" r="16">
      <c t="s" s="4" r="A16">
        <v>232</v>
      </c>
      <c t="s" s="4" r="B16">
        <v>239</v>
      </c>
    </row>
    <row spans="1:3" r="17">
      <c t="s" s="4" r="A17">
        <v>234</v>
      </c>
      <c t="s" s="4" r="B17">
        <v>235</v>
      </c>
    </row>
    <row spans="1:3" r="18">
      <c t="s" s="4" r="A18">
        <v>236</v>
      </c>
      <c t="n" s="9" r="B18">
        <v>31</v>
      </c>
    </row>
    <row spans="1:3" r="19">
      <c t="s" s="4" r="A19">
        <v>240</v>
      </c>
    </row>
    <row spans="1:3" r="20">
      <c t="s" s="3" r="A20">
        <v>225</v>
      </c>
    </row>
    <row spans="1:3" r="21">
      <c t="s" s="4" r="A21">
        <v>226</v>
      </c>
      <c t="s" s="4" r="B21">
        <v>241</v>
      </c>
      <c t="s" s="4" r="C21">
        <v>242</v>
      </c>
    </row>
    <row spans="1:3" r="22">
      <c t="s" s="4" r="A22">
        <v>228</v>
      </c>
      <c t="s" s="4" r="B22">
        <v>229</v>
      </c>
      <c t="s" s="4" r="C22">
        <v>242</v>
      </c>
    </row>
    <row spans="1:3" r="23">
      <c t="s" s="4" r="A23">
        <v>230</v>
      </c>
      <c t="s" s="4" r="B23">
        <v>243</v>
      </c>
      <c t="s" s="4" r="C23">
        <v>242</v>
      </c>
    </row>
    <row spans="1:3" r="24">
      <c t="s" s="4" r="A24">
        <v>232</v>
      </c>
      <c t="s" s="4" r="B24">
        <v>239</v>
      </c>
      <c t="s" s="4" r="C24">
        <v>242</v>
      </c>
    </row>
    <row spans="1:3" r="25">
      <c t="s" s="4" r="A25">
        <v>234</v>
      </c>
      <c t="s" s="4" r="B25">
        <v>235</v>
      </c>
      <c t="s" s="4" r="C25">
        <v>242</v>
      </c>
    </row>
    <row spans="1:3" r="26">
      <c t="s" s="4" r="A26">
        <v>236</v>
      </c>
      <c t="n" s="10" r="B26">
        <v>31</v>
      </c>
      <c t="s" s="4" r="C26">
        <v>242</v>
      </c>
    </row>
    <row spans="1:3" r="27">
      <c t="s" s="4" r="A27">
        <v>244</v>
      </c>
    </row>
    <row spans="1:3" r="28">
      <c t="s" s="3" r="A28">
        <v>225</v>
      </c>
    </row>
    <row spans="1:3" r="29">
      <c t="s" s="4" r="A29">
        <v>226</v>
      </c>
      <c t="s" s="4" r="B29">
        <v>245</v>
      </c>
      <c t="s" s="4" r="C29">
        <v>242</v>
      </c>
    </row>
    <row spans="1:3" r="30">
      <c t="s" s="4" r="A30">
        <v>228</v>
      </c>
      <c t="s" s="4" r="B30">
        <v>246</v>
      </c>
      <c t="s" s="4" r="C30">
        <v>242</v>
      </c>
    </row>
    <row spans="1:3" r="31">
      <c t="s" s="4" r="A31">
        <v>230</v>
      </c>
      <c t="s" s="4" r="B31">
        <v>243</v>
      </c>
      <c t="s" s="4" r="C31">
        <v>242</v>
      </c>
    </row>
    <row spans="1:3" r="32">
      <c t="s" s="4" r="A32">
        <v>232</v>
      </c>
      <c t="s" s="4" r="B32">
        <v>247</v>
      </c>
      <c t="s" s="4" r="C32">
        <v>242</v>
      </c>
    </row>
    <row spans="1:3" r="33">
      <c t="s" s="4" r="A33">
        <v>234</v>
      </c>
      <c t="s" s="4" r="B33">
        <v>248</v>
      </c>
      <c t="s" s="4" r="C33">
        <v>242</v>
      </c>
    </row>
    <row spans="1:3" r="34">
      <c t="s" s="4" r="A34">
        <v>236</v>
      </c>
      <c t="n" s="10" r="B34">
        <v>31</v>
      </c>
      <c t="s" s="4" r="C34">
        <v>242</v>
      </c>
    </row>
    <row spans="1:3" r="35">
      <c t="s" s="4" r="A35">
        <v>249</v>
      </c>
    </row>
    <row spans="1:3" r="36">
      <c t="s" s="3" r="A36">
        <v>225</v>
      </c>
    </row>
    <row spans="1:3" r="37">
      <c t="s" s="4" r="A37">
        <v>226</v>
      </c>
      <c t="s" s="4" r="B37">
        <v>250</v>
      </c>
      <c t="s" s="4" r="C37">
        <v>242</v>
      </c>
    </row>
    <row spans="1:3" r="38">
      <c t="s" s="4" r="A38">
        <v>228</v>
      </c>
      <c t="s" s="4" r="B38">
        <v>251</v>
      </c>
      <c t="s" s="4" r="C38">
        <v>242</v>
      </c>
    </row>
    <row spans="1:3" r="39">
      <c t="s" s="4" r="A39">
        <v>230</v>
      </c>
      <c t="s" s="4" r="B39">
        <v>243</v>
      </c>
      <c t="s" s="4" r="C39">
        <v>242</v>
      </c>
    </row>
    <row spans="1:3" r="40">
      <c t="s" s="4" r="A40">
        <v>232</v>
      </c>
      <c t="s" s="4" r="B40">
        <v>247</v>
      </c>
      <c t="s" s="4" r="C40">
        <v>242</v>
      </c>
    </row>
    <row spans="1:3" r="41">
      <c t="s" s="4" r="A41">
        <v>234</v>
      </c>
      <c t="s" s="4" r="B41">
        <v>252</v>
      </c>
      <c t="s" s="4" r="C41">
        <v>242</v>
      </c>
    </row>
    <row spans="1:3" r="42">
      <c t="s" s="4" r="A42">
        <v>236</v>
      </c>
      <c t="n" s="10" r="B42">
        <v>31</v>
      </c>
      <c t="s" s="4" r="C42">
        <v>242</v>
      </c>
    </row>
    <row spans="1:3" r="43">
      <c t="n" r="A43"/>
    </row>
    <row spans="1:3" r="44">
      <c t="s" s="4" r="A44">
        <v>242</v>
      </c>
      <c t="s" s="4" r="B44">
        <v>253</v>
      </c>
    </row>
  </sheetData>
  <mergeCells count="5">
    <mergeCell ref="A1:A2"/>
    <mergeCell ref="B1:C1"/>
    <mergeCell ref="B2:C2"/>
    <mergeCell ref="A43:C43"/>
    <mergeCell ref="B44:C4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9</v>
      </c>
      <c t="s" s="2" r="B1">
        <v>2</v>
      </c>
      <c t="s" s="2" r="C1">
        <v>25</v>
      </c>
    </row>
    <row spans="1:3" r="2">
      <c t="s" s="3" r="A2">
        <v>60</v>
      </c>
    </row>
    <row spans="1:3" r="3">
      <c t="s" s="4" r="A3">
        <v>61</v>
      </c>
      <c t="n" s="8" r="B3">
        <v>0.0001</v>
      </c>
      <c t="n" s="8" r="C3">
        <v>0.0001</v>
      </c>
    </row>
    <row spans="1:3" r="4">
      <c t="s" s="4" r="A4">
        <v>62</v>
      </c>
      <c t="n" s="6" r="B4">
        <v>15000000</v>
      </c>
      <c t="n" s="6" r="C4">
        <v>15000000</v>
      </c>
    </row>
    <row spans="1:3" r="5">
      <c t="s" s="4" r="A5">
        <v>63</v>
      </c>
      <c t="n" s="6" r="B5">
        <v>0</v>
      </c>
      <c t="n" s="6" r="C5">
        <v>0</v>
      </c>
    </row>
    <row spans="1:3" r="6">
      <c t="s" s="4" r="A6">
        <v>64</v>
      </c>
      <c t="n" s="6" r="B6">
        <v>0</v>
      </c>
      <c t="n" s="6" r="C6">
        <v>0</v>
      </c>
    </row>
    <row spans="1:3" r="7">
      <c t="s" s="4" r="A7">
        <v>65</v>
      </c>
      <c t="n" s="8" r="B7">
        <v>0.0001</v>
      </c>
      <c t="n" s="8" r="C7">
        <v>0.0001</v>
      </c>
    </row>
    <row spans="1:3" r="8">
      <c t="s" s="4" r="A8">
        <v>66</v>
      </c>
      <c t="n" s="6" r="B8">
        <v>1000000000</v>
      </c>
      <c t="n" s="6" r="C8">
        <v>1000000000</v>
      </c>
    </row>
    <row spans="1:3" r="9">
      <c t="s" s="4" r="A9">
        <v>67</v>
      </c>
      <c t="n" s="6" r="B9">
        <v>74976241</v>
      </c>
      <c t="n" s="6" r="C9">
        <v>74976241</v>
      </c>
    </row>
    <row spans="1:3" r="10">
      <c t="s" s="4" r="A10">
        <v>68</v>
      </c>
      <c t="n" s="6" r="B10">
        <v>74976241</v>
      </c>
      <c t="n" s="6" r="C10">
        <v>74976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4</v>
      </c>
      <c t="s" s="2" r="B1">
        <v>1</v>
      </c>
      <c t="s" s="2" r="C1">
        <v>255</v>
      </c>
    </row>
    <row spans="1:3" r="2">
      <c t="s" s="2" r="B2">
        <v>2</v>
      </c>
      <c t="s" s="2" r="C2">
        <v>25</v>
      </c>
    </row>
    <row spans="1:3" r="3">
      <c t="s" s="3" r="A3">
        <v>129</v>
      </c>
    </row>
    <row spans="1:3" r="4">
      <c t="s" s="4" r="A4">
        <v>256</v>
      </c>
      <c t="n" s="11" r="B4">
        <v>0.1536</v>
      </c>
      <c t="n" s="11" r="C4">
        <v>0.1556</v>
      </c>
    </row>
    <row spans="1:3" r="5">
      <c t="s" s="4" r="A5">
        <v>257</v>
      </c>
      <c t="n" s="11" r="B5">
        <v>0.1544</v>
      </c>
      <c t="n" s="11" r="C5">
        <v>0.15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22"/>
    <col customWidth="1" max="3" min="3" width="29"/>
    <col customWidth="1" max="4" min="4" width="21"/>
    <col customWidth="1" max="5" min="5" width="21"/>
  </cols>
  <sheetData>
    <row spans="1:5" r="1">
      <c t="s" s="1" r="A1">
        <v>258</v>
      </c>
      <c t="s" s="2" r="B1">
        <v>259</v>
      </c>
      <c t="s" s="2" r="C1">
        <v>1</v>
      </c>
      <c t="s" s="2" r="D1">
        <v>255</v>
      </c>
    </row>
    <row spans="1:5" r="2">
      <c t="s" s="2" r="B2">
        <v>260</v>
      </c>
      <c t="s" s="2" r="C2">
        <v>261</v>
      </c>
      <c t="s" s="2" r="D2">
        <v>262</v>
      </c>
      <c t="s" s="2" r="E2">
        <v>263</v>
      </c>
    </row>
    <row spans="1:5" r="3">
      <c t="s" s="3" r="A3">
        <v>225</v>
      </c>
    </row>
    <row spans="1:5" r="4">
      <c t="s" s="4" r="A4">
        <v>264</v>
      </c>
      <c t="n" s="7" r="C4">
        <v>29244</v>
      </c>
      <c t="n" s="7" r="D4">
        <v>226638</v>
      </c>
      <c t="n" s="7" r="E4">
        <v>1300000</v>
      </c>
    </row>
    <row spans="1:5" r="5">
      <c t="s" s="4" r="A5">
        <v>265</v>
      </c>
      <c t="s" s="4" r="C5">
        <v>266</v>
      </c>
    </row>
    <row spans="1:5" r="6">
      <c t="s" s="4" r="A6">
        <v>267</v>
      </c>
    </row>
    <row spans="1:5" r="7">
      <c t="s" s="3" r="A7">
        <v>225</v>
      </c>
    </row>
    <row spans="1:5" r="8">
      <c t="s" s="4" r="A8">
        <v>268</v>
      </c>
      <c t="s" s="4" r="C8">
        <v>269</v>
      </c>
    </row>
    <row spans="1:5" r="9">
      <c t="s" s="4" r="A9">
        <v>270</v>
      </c>
    </row>
    <row spans="1:5" r="10">
      <c t="s" s="3" r="A10">
        <v>225</v>
      </c>
    </row>
    <row spans="1:5" r="11">
      <c t="s" s="4" r="A11">
        <v>268</v>
      </c>
      <c t="s" s="4" r="C11">
        <v>271</v>
      </c>
    </row>
    <row spans="1:5" r="12">
      <c t="s" s="4" r="A12">
        <v>272</v>
      </c>
    </row>
    <row spans="1:5" r="13">
      <c t="s" s="3" r="A13">
        <v>225</v>
      </c>
    </row>
    <row spans="1:5" r="14">
      <c t="s" s="4" r="A14">
        <v>273</v>
      </c>
      <c t="n" s="6" r="B14">
        <v>1</v>
      </c>
      <c t="n" s="6" r="C14">
        <v>1</v>
      </c>
    </row>
    <row spans="1:5" r="15">
      <c t="s" s="4" r="A15">
        <v>274</v>
      </c>
      <c t="s" s="4" r="B15">
        <v>275</v>
      </c>
      <c t="s" s="4" r="C15">
        <v>276</v>
      </c>
    </row>
    <row spans="1:5" r="16">
      <c t="s" s="4" r="A16">
        <v>277</v>
      </c>
    </row>
    <row spans="1:5" r="17">
      <c t="s" s="3" r="A17">
        <v>225</v>
      </c>
    </row>
    <row spans="1:5" r="18">
      <c t="s" s="4" r="A18">
        <v>273</v>
      </c>
      <c t="n" s="6" r="B18">
        <v>2</v>
      </c>
      <c t="n" s="6" r="C18">
        <v>2</v>
      </c>
    </row>
    <row spans="1:5" r="19">
      <c t="s" s="4" r="A19">
        <v>274</v>
      </c>
      <c t="s" s="4" r="B19">
        <v>278</v>
      </c>
      <c t="s" s="4" r="C19">
        <v>279</v>
      </c>
    </row>
    <row spans="1:5" r="20">
      <c t="s" s="4" r="A20">
        <v>280</v>
      </c>
    </row>
    <row spans="1:5" r="21">
      <c t="s" s="3" r="A21">
        <v>225</v>
      </c>
    </row>
    <row spans="1:5" r="22">
      <c t="s" s="4" r="A22">
        <v>281</v>
      </c>
      <c t="n" s="7" r="D22">
        <v>4005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282</v>
      </c>
      <c t="s" s="2" r="B1">
        <v>2</v>
      </c>
      <c t="s" s="2" r="C1">
        <v>25</v>
      </c>
      <c t="s" s="2" r="D1">
        <v>283</v>
      </c>
    </row>
    <row spans="1:4" r="2">
      <c t="s" s="3" r="A2">
        <v>135</v>
      </c>
    </row>
    <row spans="1:4" r="3">
      <c t="s" s="4" r="A3">
        <v>27</v>
      </c>
      <c t="n" s="7" r="B3">
        <v>29244</v>
      </c>
      <c t="n" s="7" r="C3">
        <v>226638</v>
      </c>
      <c t="n" s="7" r="D3">
        <v>1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84</v>
      </c>
      <c t="s" s="2" r="B1">
        <v>2</v>
      </c>
      <c t="s" s="2" r="C1">
        <v>25</v>
      </c>
    </row>
    <row spans="1:3" r="2">
      <c t="s" s="3" r="A2">
        <v>285</v>
      </c>
    </row>
    <row spans="1:3" r="3">
      <c t="s" s="4" r="A3">
        <v>28</v>
      </c>
      <c t="n" s="7" r="B3">
        <v>32201041</v>
      </c>
      <c t="n" s="7" r="C3">
        <v>25047810</v>
      </c>
    </row>
    <row spans="1:3" r="4">
      <c t="s" s="4" r="A4">
        <v>286</v>
      </c>
    </row>
    <row spans="1:3" r="5">
      <c t="s" s="3" r="A5">
        <v>285</v>
      </c>
    </row>
    <row spans="1:3" r="6">
      <c t="s" s="4" r="A6">
        <v>28</v>
      </c>
      <c t="n" s="6" r="B6">
        <v>8210643</v>
      </c>
      <c t="n" s="7" r="C6">
        <v>14579804</v>
      </c>
    </row>
    <row spans="1:3" r="7">
      <c t="s" s="4" r="A7">
        <v>287</v>
      </c>
    </row>
    <row spans="1:3" r="8">
      <c t="s" s="3" r="A8">
        <v>285</v>
      </c>
    </row>
    <row spans="1:3" r="9">
      <c t="s" s="4" r="A9">
        <v>28</v>
      </c>
      <c t="n" s="6" r="B9">
        <v>89750</v>
      </c>
      <c t="s" s="4" r="C9">
        <v>31</v>
      </c>
    </row>
    <row spans="1:3" r="10">
      <c t="s" s="4" r="A10">
        <v>288</v>
      </c>
    </row>
    <row spans="1:3" r="11">
      <c t="s" s="3" r="A11">
        <v>285</v>
      </c>
    </row>
    <row spans="1:3" r="12">
      <c t="s" s="4" r="A12">
        <v>28</v>
      </c>
      <c t="n" s="7" r="B12">
        <v>23900648</v>
      </c>
      <c t="n" s="7" r="C12">
        <v>104680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89</v>
      </c>
      <c t="s" s="2" r="B1">
        <v>2</v>
      </c>
      <c t="s" s="2" r="C1">
        <v>25</v>
      </c>
    </row>
    <row spans="1:3" r="2">
      <c t="s" s="3" r="A2">
        <v>138</v>
      </c>
    </row>
    <row spans="1:3" r="3">
      <c t="s" s="4" r="A3">
        <v>28</v>
      </c>
      <c t="n" s="7" r="B3">
        <v>32201041</v>
      </c>
      <c t="n" s="7" r="C3">
        <v>250478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90</v>
      </c>
      <c t="s" s="2" r="B1">
        <v>2</v>
      </c>
      <c t="s" s="2" r="C1">
        <v>25</v>
      </c>
    </row>
    <row spans="1:3" r="2">
      <c t="s" s="3" r="A2">
        <v>141</v>
      </c>
    </row>
    <row spans="1:3" r="3">
      <c t="s" s="4" r="A3">
        <v>30</v>
      </c>
      <c t="n" s="7" r="B3">
        <v>8277</v>
      </c>
      <c t="s" s="4" r="C3">
        <v>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91</v>
      </c>
      <c t="s" s="2" r="B1">
        <v>2</v>
      </c>
      <c t="s" s="2" r="C1">
        <v>25</v>
      </c>
    </row>
    <row spans="1:3" r="2">
      <c t="s" s="3" r="A2">
        <v>144</v>
      </c>
    </row>
    <row spans="1:3" r="3">
      <c t="s" s="4" r="A3">
        <v>292</v>
      </c>
      <c t="n" s="7" r="B3">
        <v>15187</v>
      </c>
      <c t="n" s="7" r="C3">
        <v>16784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293</v>
      </c>
      <c t="s" s="2" r="B1">
        <v>2</v>
      </c>
      <c t="s" s="2" r="C1">
        <v>25</v>
      </c>
    </row>
    <row spans="1:3" r="2">
      <c t="s" s="3" r="A2">
        <v>294</v>
      </c>
    </row>
    <row spans="1:3" r="3">
      <c t="s" s="4" r="A3">
        <v>295</v>
      </c>
      <c t="n" s="7" r="B3">
        <v>227115</v>
      </c>
      <c t="n" s="7" r="C3">
        <v>227115</v>
      </c>
    </row>
    <row spans="1:3" r="4">
      <c t="s" s="4" r="A4">
        <v>296</v>
      </c>
      <c t="n" s="6" r="B4">
        <v>-12047</v>
      </c>
      <c t="n" s="6" r="C4">
        <v>-7791</v>
      </c>
    </row>
    <row spans="1:3" r="5">
      <c t="s" s="4" r="A5">
        <v>34</v>
      </c>
      <c t="n" s="7" r="B5">
        <v>215068</v>
      </c>
      <c t="n" s="7" r="C5">
        <v>2193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6"/>
  </cols>
  <sheetData>
    <row spans="1:3" r="1">
      <c t="s" s="1" r="A1">
        <v>297</v>
      </c>
      <c t="s" s="2" r="B1">
        <v>1</v>
      </c>
      <c t="s" s="2" r="C1">
        <v>255</v>
      </c>
    </row>
    <row spans="1:3" r="2">
      <c t="s" s="2" r="B2">
        <v>2</v>
      </c>
      <c t="s" s="2" r="C2">
        <v>25</v>
      </c>
    </row>
    <row spans="1:3" r="3">
      <c t="s" s="3" r="A3">
        <v>147</v>
      </c>
    </row>
    <row spans="1:3" r="4">
      <c t="s" s="4" r="A4">
        <v>104</v>
      </c>
      <c t="n" s="7" r="B4">
        <v>4256</v>
      </c>
      <c t="s" s="4" r="C4">
        <v>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 customWidth="1" max="6" min="6" width="14"/>
  </cols>
  <sheetData>
    <row spans="1:6" r="1">
      <c t="s" s="1" r="A1">
        <v>298</v>
      </c>
      <c t="s" s="2" r="B1">
        <v>259</v>
      </c>
      <c t="s" s="2" r="C1">
        <v>1</v>
      </c>
    </row>
    <row spans="1:6" r="2">
      <c t="s" s="2" r="B2">
        <v>70</v>
      </c>
      <c t="s" s="2" r="C2">
        <v>70</v>
      </c>
      <c t="s" s="2" r="D2">
        <v>2</v>
      </c>
      <c t="s" s="2" r="E2">
        <v>25</v>
      </c>
      <c t="s" s="2" r="F2">
        <v>299</v>
      </c>
    </row>
    <row spans="1:6" r="3">
      <c t="s" s="3" r="A3">
        <v>300</v>
      </c>
    </row>
    <row spans="1:6" r="4">
      <c t="s" s="4" r="A4">
        <v>105</v>
      </c>
      <c t="n" s="7" r="C4">
        <v>30692</v>
      </c>
    </row>
    <row spans="1:6" r="5">
      <c t="s" s="4" r="A5">
        <v>301</v>
      </c>
      <c t="n" s="7" r="C5">
        <v>62000</v>
      </c>
    </row>
    <row spans="1:6" r="6">
      <c t="s" s="4" r="A6">
        <v>302</v>
      </c>
      <c t="n" s="7" r="D6">
        <v>1907308</v>
      </c>
      <c t="n" s="7" r="E6">
        <v>1907308</v>
      </c>
    </row>
    <row spans="1:6" r="7">
      <c t="s" s="4" r="A7">
        <v>303</v>
      </c>
    </row>
    <row spans="1:6" r="8">
      <c t="s" s="3" r="A8">
        <v>300</v>
      </c>
    </row>
    <row spans="1:6" r="9">
      <c t="s" s="4" r="A9">
        <v>304</v>
      </c>
      <c t="s" s="4" r="F9">
        <v>305</v>
      </c>
    </row>
    <row spans="1:6" r="10">
      <c t="s" s="4" r="A10">
        <v>306</v>
      </c>
      <c t="n" s="6" r="D10">
        <v>2000000</v>
      </c>
    </row>
    <row spans="1:6" r="11">
      <c t="s" s="4" r="A11">
        <v>105</v>
      </c>
      <c t="n" s="7" r="B11">
        <v>-30692</v>
      </c>
    </row>
    <row spans="1:6" r="12">
      <c t="s" s="4" r="A12">
        <v>301</v>
      </c>
      <c t="n" s="7" r="B12">
        <v>-62000</v>
      </c>
    </row>
    <row spans="1:6" r="13">
      <c t="s" s="4" r="A13">
        <v>302</v>
      </c>
      <c t="n" s="7" r="D13">
        <v>1907308</v>
      </c>
      <c t="n" s="7" r="E13">
        <v>1907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21999360</v>
      </c>
    </row>
    <row spans="1:3" r="5">
      <c t="s" s="4" r="A5">
        <v>73</v>
      </c>
      <c t="n" s="6" r="B5">
        <v>21809079</v>
      </c>
    </row>
    <row spans="1:3" r="6">
      <c t="s" s="4" r="A6">
        <v>74</v>
      </c>
      <c t="n" s="6" r="B6">
        <v>190281</v>
      </c>
    </row>
    <row spans="1:3" r="7">
      <c t="s" s="3" r="A7">
        <v>75</v>
      </c>
    </row>
    <row spans="1:3" r="8">
      <c t="s" s="4" r="A8">
        <v>76</v>
      </c>
      <c t="n" s="6" r="B8">
        <v>174019</v>
      </c>
      <c t="n" s="7" r="C8">
        <v>1500</v>
      </c>
    </row>
    <row spans="1:3" r="9">
      <c t="s" s="4" r="A9">
        <v>77</v>
      </c>
      <c t="n" s="6" r="B9">
        <v>35652</v>
      </c>
      <c t="n" s="6" r="C9">
        <v>28673</v>
      </c>
    </row>
    <row spans="1:3" r="10">
      <c t="s" s="4" r="A10">
        <v>78</v>
      </c>
      <c t="n" s="6" r="B10">
        <v>209671</v>
      </c>
      <c t="n" s="6" r="C10">
        <v>30173</v>
      </c>
    </row>
    <row spans="1:3" r="11">
      <c t="s" s="4" r="A11">
        <v>79</v>
      </c>
      <c t="n" s="6" r="B11">
        <v>-19390</v>
      </c>
      <c t="n" s="6" r="C11">
        <v>-30173</v>
      </c>
    </row>
    <row spans="1:3" r="12">
      <c t="s" s="3" r="A12">
        <v>80</v>
      </c>
    </row>
    <row spans="1:3" r="13">
      <c t="s" s="4" r="A13">
        <v>81</v>
      </c>
      <c t="n" s="6" r="B13">
        <v>-52164</v>
      </c>
    </row>
    <row spans="1:3" r="14">
      <c t="s" s="4" r="A14">
        <v>82</v>
      </c>
      <c t="n" s="6" r="C14">
        <v>-30692</v>
      </c>
    </row>
    <row spans="1:3" r="15">
      <c t="s" s="4" r="A15">
        <v>83</v>
      </c>
      <c t="n" s="6" r="B15">
        <v>-52164</v>
      </c>
      <c t="n" s="6" r="C15">
        <v>-30692</v>
      </c>
    </row>
    <row spans="1:3" r="16">
      <c t="s" s="4" r="A16">
        <v>84</v>
      </c>
      <c t="n" s="6" r="B16">
        <v>-71554</v>
      </c>
      <c t="n" s="6" r="C16">
        <v>-60865</v>
      </c>
    </row>
    <row spans="1:3" r="17">
      <c t="s" s="4" r="A17">
        <v>85</v>
      </c>
      <c t="n" s="6" r="B17">
        <v>-1286</v>
      </c>
    </row>
    <row spans="1:3" r="18">
      <c t="s" s="4" r="A18">
        <v>86</v>
      </c>
      <c t="n" s="6" r="B18">
        <v>-72840</v>
      </c>
      <c t="n" s="6" r="C18">
        <v>-60865</v>
      </c>
    </row>
    <row spans="1:3" r="19">
      <c t="s" s="4" r="A19">
        <v>87</v>
      </c>
      <c t="n" s="6" r="B19">
        <v>15708</v>
      </c>
    </row>
    <row spans="1:3" r="20">
      <c t="s" s="4" r="A20">
        <v>88</v>
      </c>
      <c t="n" s="6" r="B20">
        <v>-57132</v>
      </c>
      <c t="n" s="6" r="C20">
        <v>-60865</v>
      </c>
    </row>
    <row spans="1:3" r="21">
      <c t="s" s="3" r="A21">
        <v>89</v>
      </c>
    </row>
    <row spans="1:3" r="22">
      <c t="s" s="4" r="A22">
        <v>90</v>
      </c>
      <c t="n" s="6" r="C22">
        <v>-62000</v>
      </c>
    </row>
    <row spans="1:3" r="23">
      <c t="s" s="4" r="A23">
        <v>91</v>
      </c>
      <c t="n" s="6" r="B23">
        <v>10662</v>
      </c>
    </row>
    <row spans="1:3" r="24">
      <c t="s" s="4" r="A24">
        <v>92</v>
      </c>
      <c t="n" s="6" r="B24">
        <v>10662</v>
      </c>
      <c t="n" s="6" r="C24">
        <v>-62000</v>
      </c>
    </row>
    <row spans="1:3" r="25">
      <c t="s" s="4" r="A25">
        <v>93</v>
      </c>
      <c t="n" s="6" r="B25">
        <v>-5284</v>
      </c>
    </row>
    <row spans="1:3" r="26">
      <c t="s" s="4" r="A26">
        <v>94</v>
      </c>
      <c t="n" s="6" r="B26">
        <v>5378</v>
      </c>
      <c t="n" s="6" r="C26">
        <v>-62000</v>
      </c>
    </row>
    <row spans="1:3" r="27">
      <c t="s" s="4" r="A27">
        <v>95</v>
      </c>
      <c t="n" s="6" r="B27">
        <v>-62178</v>
      </c>
      <c t="n" s="6" r="C27">
        <v>-122865</v>
      </c>
    </row>
    <row spans="1:3" r="28">
      <c t="s" s="4" r="A28">
        <v>96</v>
      </c>
      <c t="n" s="6" r="B28">
        <v>10424</v>
      </c>
    </row>
    <row spans="1:3" r="29">
      <c t="s" s="4" r="A29">
        <v>97</v>
      </c>
      <c t="n" s="7" r="B29">
        <v>-51754</v>
      </c>
      <c t="n" s="7" r="C29">
        <v>-122865</v>
      </c>
    </row>
    <row spans="1:3" r="30">
      <c t="s" s="4" r="A30">
        <v>98</v>
      </c>
      <c t="n" s="7" r="B30">
        <v>0</v>
      </c>
      <c t="n" s="7" r="C30">
        <v>0</v>
      </c>
    </row>
    <row spans="1:3" r="31">
      <c t="s" s="4" r="A31">
        <v>99</v>
      </c>
      <c t="n" s="6" r="B31">
        <v>74976241</v>
      </c>
      <c t="n" s="6" r="C31">
        <v>64490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t="s" s="1" r="A1">
        <v>307</v>
      </c>
      <c t="s" s="2" r="B1">
        <v>2</v>
      </c>
      <c t="s" s="2" r="C1">
        <v>25</v>
      </c>
      <c t="s" s="2" r="D1">
        <v>308</v>
      </c>
    </row>
    <row spans="1:4" r="2">
      <c t="s" s="3" r="A2">
        <v>153</v>
      </c>
    </row>
    <row spans="1:4" r="3">
      <c t="s" s="4" r="A3">
        <v>36</v>
      </c>
      <c t="n" s="7" r="B3">
        <v>1979787</v>
      </c>
      <c t="n" s="7" r="C3">
        <v>1979787</v>
      </c>
      <c t="n" s="7" r="D3">
        <v>19797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09</v>
      </c>
      <c t="s" s="2" r="B1">
        <v>2</v>
      </c>
      <c t="s" s="2" r="C1">
        <v>25</v>
      </c>
    </row>
    <row spans="1:3" r="2">
      <c t="s" s="3" r="A2">
        <v>156</v>
      </c>
    </row>
    <row spans="1:3" r="3">
      <c t="s" s="4" r="A3">
        <v>39</v>
      </c>
      <c t="n" s="7" r="B3">
        <v>24410256</v>
      </c>
      <c t="n" s="7" r="C3">
        <v>5688536</v>
      </c>
    </row>
    <row spans="1:3" r="4">
      <c t="s" s="4" r="A4">
        <v>310</v>
      </c>
      <c t="n" s="7" r="C4">
        <v>592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spans="1:4" r="1">
      <c t="s" s="1" r="A1">
        <v>311</v>
      </c>
      <c t="s" s="2" r="B1">
        <v>1</v>
      </c>
    </row>
    <row spans="1:4" r="2">
      <c t="s" s="2" r="B2">
        <v>312</v>
      </c>
      <c t="s" s="2" r="C2">
        <v>313</v>
      </c>
      <c t="s" s="2" r="D2">
        <v>262</v>
      </c>
    </row>
    <row spans="1:4" r="3">
      <c t="s" s="3" r="A3">
        <v>159</v>
      </c>
    </row>
    <row spans="1:4" r="4">
      <c t="s" s="4" r="A4">
        <v>314</v>
      </c>
      <c t="s" s="4" r="B4">
        <v>315</v>
      </c>
    </row>
    <row spans="1:4" r="5">
      <c t="s" s="4" r="A5">
        <v>316</v>
      </c>
      <c t="s" s="4" r="B5">
        <v>317</v>
      </c>
      <c t="s" s="4" r="C5">
        <v>317</v>
      </c>
    </row>
    <row spans="1:4" r="6">
      <c t="s" s="4" r="A6">
        <v>318</v>
      </c>
      <c t="s" s="4" r="B6">
        <v>319</v>
      </c>
    </row>
    <row spans="1:4" r="7">
      <c t="s" s="4" r="A7">
        <v>320</v>
      </c>
      <c t="n" s="12" r="C7">
        <v>20000000</v>
      </c>
    </row>
    <row spans="1:4" r="8">
      <c t="s" s="4" r="A8">
        <v>321</v>
      </c>
      <c t="s" s="4" r="B8">
        <v>322</v>
      </c>
    </row>
    <row spans="1:4" r="9">
      <c t="s" s="4" r="A9">
        <v>323</v>
      </c>
      <c t="s" s="4" r="B9">
        <v>324</v>
      </c>
    </row>
    <row spans="1:4" r="10">
      <c t="s" s="4" r="A10">
        <v>119</v>
      </c>
      <c t="n" s="7" r="B10">
        <v>52164</v>
      </c>
    </row>
    <row spans="1:4" r="11">
      <c t="s" s="4" r="A11">
        <v>40</v>
      </c>
      <c t="n" s="7" r="B11">
        <v>3088000</v>
      </c>
      <c t="n" s="7" r="D11">
        <v>30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25</v>
      </c>
      <c t="s" s="2" r="B1">
        <v>2</v>
      </c>
      <c t="s" s="2" r="C1">
        <v>25</v>
      </c>
    </row>
    <row spans="1:3" r="2">
      <c t="s" s="3" r="A2">
        <v>162</v>
      </c>
    </row>
    <row spans="1:3" r="3">
      <c t="s" s="4" r="A3">
        <v>41</v>
      </c>
      <c t="s" s="4" r="B3">
        <v>31</v>
      </c>
      <c t="n" s="7" r="C3">
        <v>134969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26</v>
      </c>
      <c t="s" s="2" r="B1">
        <v>1</v>
      </c>
    </row>
    <row spans="1:3" r="2">
      <c t="s" s="2" r="B2">
        <v>2</v>
      </c>
      <c t="s" s="2" r="C2">
        <v>25</v>
      </c>
    </row>
    <row spans="1:3" r="3">
      <c t="s" s="3" r="A3">
        <v>164</v>
      </c>
    </row>
    <row spans="1:3" r="4">
      <c t="s" s="4" r="A4">
        <v>62</v>
      </c>
      <c t="n" s="6" r="B4">
        <v>15000000</v>
      </c>
      <c t="n" s="6" r="C4">
        <v>15000000</v>
      </c>
    </row>
    <row spans="1:3" r="5">
      <c t="s" s="4" r="A5">
        <v>61</v>
      </c>
      <c t="n" s="8" r="B5">
        <v>0.0001</v>
      </c>
      <c t="n" s="8" r="C5">
        <v>0.0001</v>
      </c>
    </row>
    <row spans="1:3" r="6">
      <c t="s" s="4" r="A6">
        <v>66</v>
      </c>
      <c t="n" s="6" r="B6">
        <v>1000000000</v>
      </c>
      <c t="n" s="6" r="C6">
        <v>1000000000</v>
      </c>
    </row>
    <row spans="1:3" r="7">
      <c t="s" s="4" r="A7">
        <v>65</v>
      </c>
      <c t="n" s="8" r="B7">
        <v>0.0001</v>
      </c>
      <c t="n" s="8" r="C7">
        <v>0.0001</v>
      </c>
    </row>
    <row spans="1:3" r="8">
      <c t="s" s="4" r="A8">
        <v>327</v>
      </c>
      <c t="s" s="4" r="B8">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s>
  <sheetData>
    <row spans="1:4" r="1">
      <c t="s" s="1" r="A1">
        <v>329</v>
      </c>
      <c t="s" s="2" r="B1">
        <v>259</v>
      </c>
      <c t="s" s="2" r="C1">
        <v>1</v>
      </c>
      <c t="s" s="2" r="D1">
        <v>255</v>
      </c>
    </row>
    <row spans="1:4" r="2">
      <c t="s" s="2" r="B2">
        <v>308</v>
      </c>
      <c t="s" s="2" r="C2">
        <v>2</v>
      </c>
      <c t="s" s="2" r="D2">
        <v>25</v>
      </c>
    </row>
    <row spans="1:4" r="3">
      <c t="s" s="3" r="A3">
        <v>330</v>
      </c>
    </row>
    <row spans="1:4" r="4">
      <c t="s" s="4" r="A4">
        <v>67</v>
      </c>
      <c t="n" s="6" r="C4">
        <v>74976241</v>
      </c>
      <c t="n" s="6" r="D4">
        <v>74976241</v>
      </c>
    </row>
    <row spans="1:4" r="5">
      <c t="s" s="4" r="A5">
        <v>68</v>
      </c>
      <c t="n" s="6" r="C5">
        <v>74976241</v>
      </c>
      <c t="n" s="6" r="D5">
        <v>74976241</v>
      </c>
    </row>
    <row spans="1:4" r="6">
      <c t="s" s="4" r="A6">
        <v>65</v>
      </c>
      <c t="n" s="8" r="C6">
        <v>0.0001</v>
      </c>
      <c t="n" s="8" r="D6">
        <v>0.0001</v>
      </c>
    </row>
    <row spans="1:4" r="7">
      <c t="s" s="4" r="A7">
        <v>331</v>
      </c>
      <c t="n" s="7" r="C7">
        <v>62854</v>
      </c>
      <c t="n" s="7" r="D7">
        <v>95669</v>
      </c>
    </row>
    <row spans="1:4" r="8">
      <c t="s" s="4" r="A8">
        <v>332</v>
      </c>
    </row>
    <row spans="1:4" r="9">
      <c t="s" s="3" r="A9">
        <v>330</v>
      </c>
    </row>
    <row spans="1:4" r="10">
      <c t="s" s="4" r="A10">
        <v>333</v>
      </c>
      <c t="n" s="6" r="D10">
        <v>20955</v>
      </c>
    </row>
    <row spans="1:4" r="11">
      <c t="s" s="4" r="A11">
        <v>334</v>
      </c>
      <c t="n" s="6" r="D11">
        <v>5000000</v>
      </c>
    </row>
    <row spans="1:4" r="12">
      <c t="s" s="4" r="A12">
        <v>335</v>
      </c>
    </row>
    <row spans="1:4" r="13">
      <c t="s" s="3" r="A13">
        <v>330</v>
      </c>
    </row>
    <row spans="1:4" r="14">
      <c t="s" s="4" r="A14">
        <v>336</v>
      </c>
      <c t="s" s="4" r="B14">
        <v>305</v>
      </c>
    </row>
    <row spans="1:4" r="15">
      <c t="s" s="4" r="A15">
        <v>337</v>
      </c>
      <c t="n" s="6" r="B15">
        <v>6000000</v>
      </c>
    </row>
    <row spans="1:4" r="16">
      <c t="s" s="4" r="A16">
        <v>65</v>
      </c>
      <c t="n" s="8" r="B16">
        <v>0.0001</v>
      </c>
    </row>
    <row spans="1:4" r="17">
      <c t="s" s="4" r="A17">
        <v>338</v>
      </c>
    </row>
    <row spans="1:4" r="18">
      <c t="s" s="3" r="A18">
        <v>330</v>
      </c>
    </row>
    <row spans="1:4" r="19">
      <c t="s" s="4" r="A19">
        <v>339</v>
      </c>
      <c t="n" s="6" r="D19">
        <v>1000000</v>
      </c>
    </row>
    <row spans="1:4" r="20">
      <c t="s" s="4" r="A20">
        <v>280</v>
      </c>
    </row>
    <row spans="1:4" r="21">
      <c t="s" s="3" r="A21">
        <v>330</v>
      </c>
    </row>
    <row spans="1:4" r="22">
      <c t="s" s="4" r="A22">
        <v>336</v>
      </c>
      <c t="s" s="4" r="D22">
        <v>246</v>
      </c>
    </row>
    <row spans="1:4" r="23">
      <c t="s" s="4" r="A23">
        <v>340</v>
      </c>
    </row>
    <row spans="1:4" r="24">
      <c t="s" s="3" r="A24">
        <v>330</v>
      </c>
    </row>
    <row spans="1:4" r="25">
      <c t="s" s="4" r="A25">
        <v>341</v>
      </c>
      <c t="n" s="6" r="D25">
        <v>3033926</v>
      </c>
    </row>
    <row spans="1:4" r="26">
      <c t="s" s="4" r="A26">
        <v>342</v>
      </c>
    </row>
    <row spans="1:4" r="27">
      <c t="s" s="3" r="A27">
        <v>330</v>
      </c>
    </row>
    <row spans="1:4" r="28">
      <c t="s" s="4" r="A28">
        <v>336</v>
      </c>
      <c t="s" s="4" r="B28">
        <v>251</v>
      </c>
    </row>
    <row spans="1:4" r="29">
      <c t="s" s="4" r="A29">
        <v>343</v>
      </c>
    </row>
    <row spans="1:4" r="30">
      <c t="s" s="3" r="A30">
        <v>330</v>
      </c>
    </row>
    <row spans="1:4" r="31">
      <c t="s" s="4" r="A31">
        <v>336</v>
      </c>
      <c t="s" s="4" r="D31">
        <v>251</v>
      </c>
    </row>
    <row spans="1:4" r="32">
      <c t="s" s="4" r="A32">
        <v>344</v>
      </c>
    </row>
    <row spans="1:4" r="33">
      <c t="s" s="3" r="A33">
        <v>330</v>
      </c>
    </row>
    <row spans="1:4" r="34">
      <c t="s" s="4" r="A34">
        <v>345</v>
      </c>
      <c t="n" s="6" r="B34">
        <v>1200000</v>
      </c>
    </row>
    <row spans="1:4" r="35">
      <c t="s" s="4" r="A35">
        <v>346</v>
      </c>
    </row>
    <row spans="1:4" r="36">
      <c t="s" s="3" r="A36">
        <v>330</v>
      </c>
    </row>
    <row spans="1:4" r="37">
      <c t="s" s="4" r="A37">
        <v>341</v>
      </c>
      <c t="n" s="6" r="D37">
        <v>48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347</v>
      </c>
      <c t="s" s="2" r="B1">
        <v>1</v>
      </c>
    </row>
    <row spans="1:4" r="2">
      <c t="s" s="2" r="B2">
        <v>2</v>
      </c>
      <c t="s" s="2" r="C2">
        <v>70</v>
      </c>
      <c t="s" s="2" r="D2">
        <v>25</v>
      </c>
    </row>
    <row spans="1:4" r="3">
      <c t="s" s="3" r="A3">
        <v>348</v>
      </c>
    </row>
    <row spans="1:4" r="4">
      <c t="s" s="4" r="A4">
        <v>349</v>
      </c>
      <c t="n" s="7" r="B4">
        <v>62854</v>
      </c>
      <c t="n" s="7" r="C4">
        <v>25605</v>
      </c>
    </row>
    <row spans="1:4" r="5">
      <c t="s" s="4" r="A5">
        <v>350</v>
      </c>
      <c t="n" s="6" r="B5">
        <v>57333</v>
      </c>
    </row>
    <row spans="1:4" r="6">
      <c t="s" s="4" r="A6">
        <v>351</v>
      </c>
      <c t="n" s="6" r="B6">
        <v>299227</v>
      </c>
      <c t="n" s="7" r="D6">
        <v>241894</v>
      </c>
    </row>
    <row spans="1:4" r="7">
      <c t="s" s="4" r="A7">
        <v>352</v>
      </c>
    </row>
    <row spans="1:4" r="8">
      <c t="s" s="3" r="A8">
        <v>348</v>
      </c>
    </row>
    <row spans="1:4" r="9">
      <c t="s" s="4" r="A9">
        <v>351</v>
      </c>
      <c t="n" s="6" r="B9">
        <v>12695</v>
      </c>
      <c t="n" s="6" r="D9">
        <v>12695</v>
      </c>
    </row>
    <row spans="1:4" r="10">
      <c t="s" s="4" r="A10">
        <v>353</v>
      </c>
    </row>
    <row spans="1:4" r="11">
      <c t="s" s="3" r="A11">
        <v>348</v>
      </c>
    </row>
    <row spans="1:4" r="12">
      <c t="s" s="4" r="A12">
        <v>351</v>
      </c>
      <c t="n" s="6" r="B12">
        <v>5203</v>
      </c>
      <c t="n" s="6" r="D12">
        <v>12773</v>
      </c>
    </row>
    <row spans="1:4" r="13">
      <c t="s" s="4" r="A13">
        <v>354</v>
      </c>
    </row>
    <row spans="1:4" r="14">
      <c t="s" s="3" r="A14">
        <v>348</v>
      </c>
    </row>
    <row spans="1:4" r="15">
      <c t="s" s="4" r="A15">
        <v>351</v>
      </c>
      <c t="n" s="6" r="B15">
        <v>9186</v>
      </c>
    </row>
    <row spans="1:4" r="16">
      <c t="s" s="4" r="A16">
        <v>355</v>
      </c>
    </row>
    <row spans="1:4" r="17">
      <c t="s" s="3" r="A17">
        <v>348</v>
      </c>
    </row>
    <row spans="1:4" r="18">
      <c t="s" s="4" r="A18">
        <v>351</v>
      </c>
      <c t="n" s="7" r="B18">
        <v>272143</v>
      </c>
      <c t="n" s="6" r="D18">
        <v>198258</v>
      </c>
    </row>
    <row spans="1:4" r="19">
      <c t="s" s="4" r="A19">
        <v>356</v>
      </c>
    </row>
    <row spans="1:4" r="20">
      <c t="s" s="3" r="A20">
        <v>348</v>
      </c>
    </row>
    <row spans="1:4" r="21">
      <c t="s" s="4" r="A21">
        <v>351</v>
      </c>
      <c t="n" s="7" r="D21">
        <v>181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57</v>
      </c>
      <c t="s" s="2" r="B1">
        <v>2</v>
      </c>
      <c t="s" s="2" r="C1">
        <v>25</v>
      </c>
    </row>
    <row spans="1:3" r="2">
      <c t="s" s="3" r="A2">
        <v>358</v>
      </c>
    </row>
    <row spans="1:3" r="3">
      <c t="s" s="4" r="A3">
        <v>359</v>
      </c>
      <c t="n" s="7" r="B3">
        <v>32256770</v>
      </c>
      <c t="n" s="7" r="C3">
        <v>26957038</v>
      </c>
    </row>
    <row spans="1:3" r="4">
      <c t="s" s="4" r="A4">
        <v>360</v>
      </c>
    </row>
    <row spans="1:3" r="5">
      <c t="s" s="3" r="A5">
        <v>358</v>
      </c>
    </row>
    <row spans="1:3" r="6">
      <c t="s" s="4" r="A6">
        <v>359</v>
      </c>
      <c t="n" s="6" r="B6">
        <v>22914</v>
      </c>
      <c t="n" s="6" r="C6">
        <v>1442</v>
      </c>
    </row>
    <row spans="1:3" r="7">
      <c t="s" s="4" r="A7">
        <v>361</v>
      </c>
      <c t="n" s="6" r="B7">
        <v>187956</v>
      </c>
      <c t="n" s="6" r="C7">
        <v>189029</v>
      </c>
    </row>
    <row spans="1:3" r="8">
      <c t="s" s="3" r="A8">
        <v>362</v>
      </c>
    </row>
    <row spans="1:3" r="9">
      <c t="s" s="4" r="A9">
        <v>363</v>
      </c>
      <c t="n" s="7" r="B9">
        <v>272667</v>
      </c>
      <c t="n" s="7" r="C9">
        <v>215503</v>
      </c>
    </row>
    <row spans="1:3" r="10">
      <c t="s" s="4" r="A10">
        <v>364</v>
      </c>
      <c t="s" s="4" r="B10">
        <v>31</v>
      </c>
      <c t="s" s="4" r="C10">
        <v>31</v>
      </c>
    </row>
    <row spans="1:3" r="11">
      <c t="s" s="4" r="A11">
        <v>365</v>
      </c>
      <c t="n" s="7" r="B11">
        <v>-61797</v>
      </c>
      <c t="n" s="7" r="C11">
        <v>-25032</v>
      </c>
    </row>
    <row spans="1:3" r="12">
      <c t="s" s="4" r="A12">
        <v>366</v>
      </c>
    </row>
    <row spans="1:3" r="13">
      <c t="s" s="3" r="A13">
        <v>358</v>
      </c>
    </row>
    <row spans="1:3" r="14">
      <c t="s" s="4" r="A14">
        <v>359</v>
      </c>
      <c t="n" s="6" r="B14">
        <v>32228408</v>
      </c>
      <c t="n" s="6" r="C14">
        <v>26943916</v>
      </c>
    </row>
    <row spans="1:3" r="15">
      <c t="s" s="4" r="A15">
        <v>361</v>
      </c>
      <c t="n" s="6" r="B15">
        <v>27112</v>
      </c>
      <c t="n" s="6" r="C15">
        <v>30295</v>
      </c>
    </row>
    <row spans="1:3" r="16">
      <c t="s" s="3" r="A16">
        <v>362</v>
      </c>
    </row>
    <row spans="1:3" r="17">
      <c t="s" s="4" r="A17">
        <v>363</v>
      </c>
      <c t="n" s="7" r="B17">
        <v>27482178</v>
      </c>
      <c t="n" s="7" r="C17">
        <v>22218704</v>
      </c>
    </row>
    <row spans="1:3" r="18">
      <c t="s" s="4" r="A18">
        <v>364</v>
      </c>
      <c t="s" s="4" r="B18">
        <v>31</v>
      </c>
      <c t="s" s="4" r="C18">
        <v>31</v>
      </c>
    </row>
    <row spans="1:3" r="19">
      <c t="s" s="4" r="A19">
        <v>365</v>
      </c>
      <c t="n" s="7" r="B19">
        <v>4773342</v>
      </c>
      <c t="n" s="7" r="C19">
        <v>47555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367</v>
      </c>
      <c t="s" s="2" r="B1">
        <v>1</v>
      </c>
    </row>
    <row spans="1:3" r="2">
      <c t="s" s="2" r="B2">
        <v>2</v>
      </c>
      <c t="s" s="2" r="C2">
        <v>70</v>
      </c>
    </row>
    <row spans="1:3" r="3">
      <c t="s" s="3" r="A3">
        <v>368</v>
      </c>
    </row>
    <row spans="1:3" r="4">
      <c t="s" s="4" r="A4">
        <v>369</v>
      </c>
      <c t="n" s="7" r="B4">
        <v>21999360</v>
      </c>
    </row>
    <row spans="1:3" r="5">
      <c t="s" s="4" r="A5">
        <v>370</v>
      </c>
      <c t="n" s="6" r="B5">
        <v>21809079</v>
      </c>
    </row>
    <row spans="1:3" r="6">
      <c t="s" s="4" r="A6">
        <v>371</v>
      </c>
      <c t="n" s="6" r="B6">
        <v>209671</v>
      </c>
      <c t="n" s="7" r="C6">
        <v>30173</v>
      </c>
    </row>
    <row spans="1:3" r="7">
      <c t="s" s="4" r="A7">
        <v>85</v>
      </c>
      <c t="n" s="6" r="B7">
        <v>1286</v>
      </c>
    </row>
    <row spans="1:3" r="8">
      <c t="s" s="4" r="A8">
        <v>102</v>
      </c>
      <c t="n" s="7" r="B8">
        <v>-57132</v>
      </c>
      <c t="n" s="7" r="C8">
        <v>-60865</v>
      </c>
    </row>
    <row spans="1:3" r="9">
      <c t="s" s="4" r="A9">
        <v>360</v>
      </c>
    </row>
    <row spans="1:3" r="10">
      <c t="s" s="3" r="A10">
        <v>368</v>
      </c>
    </row>
    <row spans="1:3" r="11">
      <c t="s" s="4" r="A11">
        <v>369</v>
      </c>
      <c t="s" s="4" r="B11">
        <v>31</v>
      </c>
      <c t="s" s="4" r="C11">
        <v>31</v>
      </c>
    </row>
    <row spans="1:3" r="12">
      <c t="s" s="4" r="A12">
        <v>370</v>
      </c>
      <c t="s" s="4" r="B12">
        <v>31</v>
      </c>
    </row>
    <row spans="1:3" r="13">
      <c t="s" s="4" r="A13">
        <v>371</v>
      </c>
      <c t="n" s="7" r="B13">
        <v>-31288</v>
      </c>
      <c t="s" s="4" r="C13">
        <v>31</v>
      </c>
    </row>
    <row spans="1:3" r="14">
      <c t="s" s="4" r="A14">
        <v>85</v>
      </c>
      <c t="s" s="4" r="B14">
        <v>31</v>
      </c>
    </row>
    <row spans="1:3" r="15">
      <c t="s" s="4" r="A15">
        <v>102</v>
      </c>
      <c t="n" s="7" r="B15">
        <v>-31288</v>
      </c>
      <c t="s" s="4" r="C15">
        <v>31</v>
      </c>
    </row>
    <row spans="1:3" r="16">
      <c t="s" s="4" r="A16">
        <v>366</v>
      </c>
    </row>
    <row spans="1:3" r="17">
      <c t="s" s="3" r="A17">
        <v>368</v>
      </c>
    </row>
    <row spans="1:3" r="18">
      <c t="s" s="4" r="A18">
        <v>369</v>
      </c>
      <c t="n" s="6" r="B18">
        <v>21999360</v>
      </c>
      <c t="s" s="4" r="C18">
        <v>31</v>
      </c>
    </row>
    <row spans="1:3" r="19">
      <c t="s" s="4" r="A19">
        <v>370</v>
      </c>
      <c t="n" s="6" r="B19">
        <v>-21809079</v>
      </c>
    </row>
    <row spans="1:3" r="20">
      <c t="s" s="4" r="A20">
        <v>371</v>
      </c>
      <c t="n" s="6" r="B20">
        <v>-182480</v>
      </c>
      <c t="s" s="4" r="C20">
        <v>31</v>
      </c>
    </row>
    <row spans="1:3" r="21">
      <c t="s" s="4" r="A21">
        <v>85</v>
      </c>
      <c t="n" s="6" r="B21">
        <v>-1286</v>
      </c>
    </row>
    <row spans="1:3" r="22">
      <c t="s" s="4" r="A22">
        <v>102</v>
      </c>
      <c t="n" s="7" r="B22">
        <v>6515</v>
      </c>
      <c t="s" s="4" r="C22">
        <v>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372</v>
      </c>
      <c t="s" s="2" r="B1">
        <v>1</v>
      </c>
      <c t="s" s="2" r="C1">
        <v>255</v>
      </c>
    </row>
    <row spans="1:3" r="2">
      <c t="s" s="2" r="B2">
        <v>2</v>
      </c>
      <c t="s" s="2" r="C2">
        <v>25</v>
      </c>
    </row>
    <row spans="1:3" r="3">
      <c t="s" s="3" r="A3">
        <v>172</v>
      </c>
    </row>
    <row spans="1:3" r="4">
      <c t="s" s="4" r="A4">
        <v>373</v>
      </c>
      <c t="n" s="6" r="B4">
        <v>2</v>
      </c>
      <c t="n" s="6" r="C4">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0</v>
      </c>
      <c t="s" s="2" r="B1">
        <v>1</v>
      </c>
    </row>
    <row spans="1:3" r="2">
      <c t="s" s="2" r="B2">
        <v>2</v>
      </c>
      <c t="s" s="2" r="C2">
        <v>70</v>
      </c>
    </row>
    <row spans="1:3" r="3">
      <c t="s" s="3" r="A3">
        <v>101</v>
      </c>
    </row>
    <row spans="1:3" r="4">
      <c t="s" s="4" r="A4">
        <v>102</v>
      </c>
      <c t="n" s="7" r="B4">
        <v>-72840</v>
      </c>
      <c t="n" s="7" r="C4">
        <v>-60865</v>
      </c>
    </row>
    <row spans="1:3" r="5">
      <c t="s" s="3" r="A5">
        <v>103</v>
      </c>
    </row>
    <row spans="1:3" r="6">
      <c t="s" s="4" r="A6">
        <v>104</v>
      </c>
      <c t="n" s="6" r="B6">
        <v>4256</v>
      </c>
    </row>
    <row spans="1:3" r="7">
      <c t="s" s="4" r="A7">
        <v>105</v>
      </c>
      <c t="n" s="6" r="C7">
        <v>30692</v>
      </c>
    </row>
    <row spans="1:3" r="8">
      <c t="s" s="3" r="A8">
        <v>106</v>
      </c>
    </row>
    <row spans="1:3" r="9">
      <c t="s" s="4" r="A9">
        <v>28</v>
      </c>
      <c t="n" s="6" r="B9">
        <v>-7153231</v>
      </c>
    </row>
    <row spans="1:3" r="10">
      <c t="s" s="4" r="A10">
        <v>29</v>
      </c>
      <c t="n" s="6" r="B10">
        <v>1108</v>
      </c>
    </row>
    <row spans="1:3" r="11">
      <c t="s" s="4" r="A11">
        <v>30</v>
      </c>
      <c t="n" s="6" r="B11">
        <v>-8277</v>
      </c>
    </row>
    <row spans="1:3" r="12">
      <c t="s" s="4" r="A12">
        <v>32</v>
      </c>
      <c t="n" s="6" r="B12">
        <v>1663274</v>
      </c>
    </row>
    <row spans="1:3" r="13">
      <c t="s" s="4" r="A13">
        <v>39</v>
      </c>
      <c t="n" s="6" r="B13">
        <v>18784574</v>
      </c>
      <c t="n" s="6" r="C13">
        <v>4568</v>
      </c>
    </row>
    <row spans="1:3" r="14">
      <c t="s" s="4" r="A14">
        <v>41</v>
      </c>
      <c t="n" s="6" r="B14">
        <v>-13496941</v>
      </c>
    </row>
    <row spans="1:3" r="15">
      <c t="s" s="4" r="A15">
        <v>43</v>
      </c>
      <c t="n" s="6" r="B15">
        <v>5982</v>
      </c>
    </row>
    <row spans="1:3" r="16">
      <c t="s" s="4" r="A16">
        <v>44</v>
      </c>
      <c t="n" s="6" r="B16">
        <v>-1294</v>
      </c>
    </row>
    <row spans="1:3" r="17">
      <c t="s" s="4" r="A17">
        <v>107</v>
      </c>
      <c t="n" s="6" r="B17">
        <v>-273389</v>
      </c>
      <c t="n" s="6" r="C17">
        <v>-25605</v>
      </c>
    </row>
    <row spans="1:3" r="18">
      <c t="s" s="3" r="A18">
        <v>108</v>
      </c>
    </row>
    <row spans="1:3" r="19">
      <c t="s" s="4" r="A19">
        <v>109</v>
      </c>
      <c t="n" s="6" r="C19">
        <v>-1300000</v>
      </c>
    </row>
    <row spans="1:3" r="20">
      <c t="s" s="4" r="A20">
        <v>110</v>
      </c>
      <c t="n" s="6" r="C20">
        <v>-1300000</v>
      </c>
    </row>
    <row spans="1:3" r="21">
      <c t="s" s="3" r="A21">
        <v>111</v>
      </c>
    </row>
    <row spans="1:3" r="22">
      <c t="s" s="4" r="A22">
        <v>112</v>
      </c>
      <c t="n" s="6" r="B22">
        <v>57333</v>
      </c>
      <c t="n" s="6" r="C22">
        <v>25605</v>
      </c>
    </row>
    <row spans="1:3" r="23">
      <c t="s" s="4" r="A23">
        <v>113</v>
      </c>
      <c t="n" s="6" r="B23">
        <v>57333</v>
      </c>
      <c t="n" s="6" r="C23">
        <v>25605</v>
      </c>
    </row>
    <row spans="1:3" r="24">
      <c t="s" s="4" r="A24">
        <v>114</v>
      </c>
      <c t="n" s="6" r="B24">
        <v>18662</v>
      </c>
    </row>
    <row spans="1:3" r="25">
      <c t="s" s="4" r="A25">
        <v>115</v>
      </c>
      <c t="n" s="6" r="B25">
        <v>-197394</v>
      </c>
      <c t="n" s="6" r="C25">
        <v>-1300000</v>
      </c>
    </row>
    <row spans="1:3" r="26">
      <c t="s" s="4" r="A26">
        <v>116</v>
      </c>
      <c t="n" s="6" r="B26">
        <v>226638</v>
      </c>
      <c t="n" s="7" r="C26">
        <v>1300000</v>
      </c>
    </row>
    <row spans="1:3" r="27">
      <c t="s" s="4" r="A27">
        <v>117</v>
      </c>
      <c t="n" s="6" r="B27">
        <v>29244</v>
      </c>
    </row>
    <row spans="1:3" r="28">
      <c t="s" s="3" r="A28">
        <v>118</v>
      </c>
    </row>
    <row spans="1:3" r="29">
      <c t="s" s="4" r="A29">
        <v>119</v>
      </c>
      <c t="n" s="7" r="B29">
        <v>-52164</v>
      </c>
    </row>
    <row spans="1:3" r="30">
      <c t="s" s="4" r="A30">
        <v>120</v>
      </c>
      <c t="s" s="4" r="B30">
        <v>31</v>
      </c>
      <c t="s" s="4" r="C30">
        <v>31</v>
      </c>
    </row>
    <row spans="1:3" r="31">
      <c t="s" s="3" r="A31">
        <v>121</v>
      </c>
    </row>
    <row spans="1:3" r="32">
      <c t="s" s="4" r="A32">
        <v>122</v>
      </c>
      <c t="n" s="7" r="C32">
        <v>350000</v>
      </c>
    </row>
    <row spans="1:3" r="33">
      <c t="s" s="4" r="A33">
        <v>123</v>
      </c>
      <c t="n" s="7" r="B33">
        <v>62854</v>
      </c>
      <c t="n" s="6" r="C33">
        <v>25605</v>
      </c>
    </row>
    <row spans="1:3" r="34">
      <c t="s" s="4" r="A34">
        <v>124</v>
      </c>
      <c t="n" s="7" r="C34">
        <v>6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Interim </vt:lpstr>
      <vt:lpstr>Condensed Consolidated Interim3</vt:lpstr>
      <vt:lpstr>Condensed Consolidated Interim4</vt:lpstr>
      <vt:lpstr>Condensed Consolidated Interim5</vt:lpstr>
      <vt:lpstr>ORGANIZATION AND DESCRIPTION OF</vt:lpstr>
      <vt:lpstr>SUMMARY OF SIGNIFICANT ACCOUNTI</vt:lpstr>
      <vt:lpstr>GOING CONCERN</vt:lpstr>
      <vt:lpstr>CASH AND CASH EQUIVALENTS</vt:lpstr>
      <vt:lpstr>ACCOUNTS RECEIVABLES</vt:lpstr>
      <vt:lpstr>INVENTORY</vt:lpstr>
      <vt:lpstr>PREPAYMENTS</vt:lpstr>
      <vt:lpstr>EQUIPMENT</vt:lpstr>
      <vt:lpstr>INVESTMENT</vt:lpstr>
      <vt:lpstr>GOODWILL</vt:lpstr>
      <vt:lpstr>ACCOUNTS PAYABLE AND ACCRUED LI</vt:lpstr>
      <vt:lpstr>SHORT-TERM LOAN</vt:lpstr>
      <vt:lpstr>DEPOSITS RECEIVED</vt:lpstr>
      <vt:lpstr>STOCKHOLDERS' EQUITY</vt:lpstr>
      <vt:lpstr>RELATED PARTY TRANSACTIONS</vt:lpstr>
      <vt:lpstr>COMMITMENTS AND CONTINGENCIES</vt:lpstr>
      <vt:lpstr>SEGMENTED INFORMATION</vt:lpstr>
      <vt:lpstr>SUBSEQUENT EVENTS</vt:lpstr>
      <vt:lpstr>SUMMARY OF SIGNIFICANT ACCOUN24</vt:lpstr>
      <vt:lpstr>SUMMARY OF SIGNIFICANT ACCOUN25</vt:lpstr>
      <vt:lpstr>ACCOUNTS RECEIVABLES (Tables)</vt:lpstr>
      <vt:lpstr>EQUIPMENT (Tables)</vt:lpstr>
      <vt:lpstr>SEGMENTED INFORMATION (Tables)</vt:lpstr>
      <vt:lpstr>SUMMARY OF SIGNIFICANT ACCOUN29</vt:lpstr>
      <vt:lpstr>SUMMARY OF SIGNIFICANT ACCOUN30</vt:lpstr>
      <vt:lpstr>SUMMARY OF SIGNIFICANT ACCOUN31</vt:lpstr>
      <vt:lpstr>CASH AND CASH EQUIVALENTS (Deta</vt:lpstr>
      <vt:lpstr>ACCOUNTS RECEIVABLES (Details)</vt:lpstr>
      <vt:lpstr>ACCOUNTS RECEIVABLES (Detail Te</vt:lpstr>
      <vt:lpstr>INVENTORY (Detail Textuals)</vt:lpstr>
      <vt:lpstr>PREPAYMENTS (Detail Textuals)</vt:lpstr>
      <vt:lpstr>EQUIPMENT (Details)</vt:lpstr>
      <vt:lpstr>EQUIPMENT (Detail Textuals)</vt:lpstr>
      <vt:lpstr>INVESTMENT (Detail Textuals)</vt:lpstr>
      <vt:lpstr>GOODWILL (Detail Textuals)</vt:lpstr>
      <vt:lpstr>ACCOUNTS PAYABLE AND ACCRUED 41</vt:lpstr>
      <vt:lpstr>SHORT-TERM LOAN (Detail textual</vt:lpstr>
      <vt:lpstr>DEPOSITS RECEIVED (Detail Textu</vt:lpstr>
      <vt:lpstr>STOCKHOLDERS' EQUITY (Detail Te</vt:lpstr>
      <vt:lpstr>STOCKHOLDERS' EQUITY (Detail 45</vt:lpstr>
      <vt:lpstr>RELATED PARTY TRANSACTIONS (Det</vt:lpstr>
      <vt:lpstr>SEGMENTED INFORMATION (Details)</vt:lpstr>
      <vt:lpstr>SEGMENTED INFORMATION (Details </vt:lpstr>
      <vt:lpstr>SEGMENTED INFORMATION (Detail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6:28:25Z</dcterms:created>
  <dcterms:modified xmlns:dcterms="http://purl.org/dc/terms/" xmlns:xsi="http://www.w3.org/2001/XMLSchema-instance" xsi:type="dcterms:W3CDTF">2016-06-16T16:28:25Z</dcterms:modified>
  <dc:title xmlns:dc="http://purl.org/dc/elements/1.1/">Untitled</dc:title>
  <dc:description xmlns:dc="http://purl.org/dc/elements/1.1/"/>
  <dc:subject xmlns:dc="http://purl.org/dc/elements/1.1/"/>
  <cp:keywords/>
  <cp:category/>
</cp:coreProperties>
</file>